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and Nature of B" sheetId="7" state="visible" r:id="rId7"/>
    <sheet xmlns:r="http://schemas.openxmlformats.org/officeDocument/2006/relationships" name="2. Summary of Significant Accou" sheetId="8" state="visible" r:id="rId8"/>
    <sheet xmlns:r="http://schemas.openxmlformats.org/officeDocument/2006/relationships" name="3. Debt Restructuring" sheetId="9" state="visible" r:id="rId9"/>
    <sheet xmlns:r="http://schemas.openxmlformats.org/officeDocument/2006/relationships" name="4. Prepaid Expenses" sheetId="10" state="visible" r:id="rId10"/>
    <sheet xmlns:r="http://schemas.openxmlformats.org/officeDocument/2006/relationships" name="5. Related Party" sheetId="11" state="visible" r:id="rId11"/>
    <sheet xmlns:r="http://schemas.openxmlformats.org/officeDocument/2006/relationships" name="6. Investment in Black Ridge Ho" sheetId="12" state="visible" r:id="rId12"/>
    <sheet xmlns:r="http://schemas.openxmlformats.org/officeDocument/2006/relationships" name="7. Property and Equipment" sheetId="13" state="visible" r:id="rId13"/>
    <sheet xmlns:r="http://schemas.openxmlformats.org/officeDocument/2006/relationships" name="8. Oil and Natural Gas Properti" sheetId="14" state="visible" r:id="rId14"/>
    <sheet xmlns:r="http://schemas.openxmlformats.org/officeDocument/2006/relationships" name="9. Asset Retirement Obligation" sheetId="15" state="visible" r:id="rId15"/>
    <sheet xmlns:r="http://schemas.openxmlformats.org/officeDocument/2006/relationships" name="10. Derivative Instruments" sheetId="16" state="visible" r:id="rId16"/>
    <sheet xmlns:r="http://schemas.openxmlformats.org/officeDocument/2006/relationships" name="11. Fair Value of Financial Ins" sheetId="17" state="visible" r:id="rId17"/>
    <sheet xmlns:r="http://schemas.openxmlformats.org/officeDocument/2006/relationships" name="12. Revolving Credit Facilities" sheetId="18" state="visible" r:id="rId18"/>
    <sheet xmlns:r="http://schemas.openxmlformats.org/officeDocument/2006/relationships" name="13. Stockholders' Equity" sheetId="19" state="visible" r:id="rId19"/>
    <sheet xmlns:r="http://schemas.openxmlformats.org/officeDocument/2006/relationships" name="14. Options" sheetId="20" state="visible" r:id="rId20"/>
    <sheet xmlns:r="http://schemas.openxmlformats.org/officeDocument/2006/relationships" name="15. Warrants" sheetId="21" state="visible" r:id="rId21"/>
    <sheet xmlns:r="http://schemas.openxmlformats.org/officeDocument/2006/relationships" name="16. Income Taxes" sheetId="22" state="visible" r:id="rId22"/>
    <sheet xmlns:r="http://schemas.openxmlformats.org/officeDocument/2006/relationships" name="17. Commitments and Contingenci" sheetId="23" state="visible" r:id="rId23"/>
    <sheet xmlns:r="http://schemas.openxmlformats.org/officeDocument/2006/relationships" name="18. Subsequent Events"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3. Debt Restructuring (Tables)" sheetId="27" state="visible" r:id="rId27"/>
    <sheet xmlns:r="http://schemas.openxmlformats.org/officeDocument/2006/relationships" name="4. Prepaid Expenses (Tables)" sheetId="28" state="visible" r:id="rId28"/>
    <sheet xmlns:r="http://schemas.openxmlformats.org/officeDocument/2006/relationships" name="7. Property and Equipment (Tabl" sheetId="29" state="visible" r:id="rId29"/>
    <sheet xmlns:r="http://schemas.openxmlformats.org/officeDocument/2006/relationships" name="8. Oil and Gas Properties (Tabl" sheetId="30" state="visible" r:id="rId30"/>
    <sheet xmlns:r="http://schemas.openxmlformats.org/officeDocument/2006/relationships" name="9. Asset Retirement Obligation " sheetId="31" state="visible" r:id="rId31"/>
    <sheet xmlns:r="http://schemas.openxmlformats.org/officeDocument/2006/relationships" name="10. Derivative Instruments (Tab" sheetId="32" state="visible" r:id="rId32"/>
    <sheet xmlns:r="http://schemas.openxmlformats.org/officeDocument/2006/relationships" name="11. Fair Value of Financial I33" sheetId="33" state="visible" r:id="rId33"/>
    <sheet xmlns:r="http://schemas.openxmlformats.org/officeDocument/2006/relationships" name="12. Revolving Credit Faciliti34" sheetId="34" state="visible" r:id="rId34"/>
    <sheet xmlns:r="http://schemas.openxmlformats.org/officeDocument/2006/relationships" name="14. Options (Tables)" sheetId="35" state="visible" r:id="rId35"/>
    <sheet xmlns:r="http://schemas.openxmlformats.org/officeDocument/2006/relationships" name="15. Warrants (Tables)" sheetId="36" state="visible" r:id="rId36"/>
    <sheet xmlns:r="http://schemas.openxmlformats.org/officeDocument/2006/relationships" name="16. Income Taxes (Tables)" sheetId="37" state="visible" r:id="rId37"/>
    <sheet xmlns:r="http://schemas.openxmlformats.org/officeDocument/2006/relationships" name="2. Summary of Significant Acc38" sheetId="38" state="visible" r:id="rId38"/>
    <sheet xmlns:r="http://schemas.openxmlformats.org/officeDocument/2006/relationships" name="2. Summary of Significant Acc39" sheetId="39" state="visible" r:id="rId39"/>
    <sheet xmlns:r="http://schemas.openxmlformats.org/officeDocument/2006/relationships" name="2. Summary of Significant Acc40" sheetId="40" state="visible" r:id="rId40"/>
    <sheet xmlns:r="http://schemas.openxmlformats.org/officeDocument/2006/relationships" name="3. Debt Restructuring (Details " sheetId="41" state="visible" r:id="rId41"/>
    <sheet xmlns:r="http://schemas.openxmlformats.org/officeDocument/2006/relationships" name="3. Debt Restructuring (Detail42" sheetId="42" state="visible" r:id="rId42"/>
    <sheet xmlns:r="http://schemas.openxmlformats.org/officeDocument/2006/relationships" name="3. Debt Restructuring (Detail43" sheetId="43" state="visible" r:id="rId43"/>
    <sheet xmlns:r="http://schemas.openxmlformats.org/officeDocument/2006/relationships" name="4. Prepaid Expenses (Details)" sheetId="44" state="visible" r:id="rId44"/>
    <sheet xmlns:r="http://schemas.openxmlformats.org/officeDocument/2006/relationships" name="5. Related Party (Details Narra" sheetId="45" state="visible" r:id="rId45"/>
    <sheet xmlns:r="http://schemas.openxmlformats.org/officeDocument/2006/relationships" name="7. Property and Equipment (Deta" sheetId="46" state="visible" r:id="rId46"/>
    <sheet xmlns:r="http://schemas.openxmlformats.org/officeDocument/2006/relationships" name="7. Property and Equipment (De47" sheetId="47" state="visible" r:id="rId47"/>
    <sheet xmlns:r="http://schemas.openxmlformats.org/officeDocument/2006/relationships" name="7. Property and Equipment (De48" sheetId="48" state="visible" r:id="rId48"/>
    <sheet xmlns:r="http://schemas.openxmlformats.org/officeDocument/2006/relationships" name="8. Oil and Gas Properties (Deta" sheetId="49" state="visible" r:id="rId49"/>
    <sheet xmlns:r="http://schemas.openxmlformats.org/officeDocument/2006/relationships" name="8. Oil and Gas Properties (De50" sheetId="50" state="visible" r:id="rId50"/>
    <sheet xmlns:r="http://schemas.openxmlformats.org/officeDocument/2006/relationships" name="8. Oil and Gas Properties (De51" sheetId="51" state="visible" r:id="rId51"/>
    <sheet xmlns:r="http://schemas.openxmlformats.org/officeDocument/2006/relationships" name="9. Asset Retirement Obligatio52" sheetId="52" state="visible" r:id="rId52"/>
    <sheet xmlns:r="http://schemas.openxmlformats.org/officeDocument/2006/relationships" name="10. Derivative Instruments (Det" sheetId="53" state="visible" r:id="rId53"/>
    <sheet xmlns:r="http://schemas.openxmlformats.org/officeDocument/2006/relationships" name="10. Derivative Instruments (D54" sheetId="54" state="visible" r:id="rId54"/>
    <sheet xmlns:r="http://schemas.openxmlformats.org/officeDocument/2006/relationships" name="10. Derivative Instruments (D55" sheetId="55" state="visible" r:id="rId55"/>
    <sheet xmlns:r="http://schemas.openxmlformats.org/officeDocument/2006/relationships" name="10. Derivative Instruments (D56" sheetId="56" state="visible" r:id="rId56"/>
    <sheet xmlns:r="http://schemas.openxmlformats.org/officeDocument/2006/relationships" name="11. Fair Value of Financial I57" sheetId="57" state="visible" r:id="rId57"/>
    <sheet xmlns:r="http://schemas.openxmlformats.org/officeDocument/2006/relationships" name="12. Revolving Credit Faciliti58" sheetId="58" state="visible" r:id="rId58"/>
    <sheet xmlns:r="http://schemas.openxmlformats.org/officeDocument/2006/relationships" name="12. Revolving Credit Faciliti59" sheetId="59" state="visible" r:id="rId59"/>
    <sheet xmlns:r="http://schemas.openxmlformats.org/officeDocument/2006/relationships" name="12. Revolving Credit Faciliti60" sheetId="60" state="visible" r:id="rId60"/>
    <sheet xmlns:r="http://schemas.openxmlformats.org/officeDocument/2006/relationships" name="13. Stockholders' Equity (Detai" sheetId="61" state="visible" r:id="rId61"/>
    <sheet xmlns:r="http://schemas.openxmlformats.org/officeDocument/2006/relationships" name="14. Options (Details-Options Gr" sheetId="62" state="visible" r:id="rId62"/>
    <sheet xmlns:r="http://schemas.openxmlformats.org/officeDocument/2006/relationships" name="14. Options (Details-Summary)" sheetId="63" state="visible" r:id="rId63"/>
    <sheet xmlns:r="http://schemas.openxmlformats.org/officeDocument/2006/relationships" name="14. Options (Details-Assumption" sheetId="64" state="visible" r:id="rId64"/>
    <sheet xmlns:r="http://schemas.openxmlformats.org/officeDocument/2006/relationships" name="14. Options (Details-Options Ou" sheetId="65" state="visible" r:id="rId65"/>
    <sheet xmlns:r="http://schemas.openxmlformats.org/officeDocument/2006/relationships" name="14. Options (Details Narrative)" sheetId="66" state="visible" r:id="rId66"/>
    <sheet xmlns:r="http://schemas.openxmlformats.org/officeDocument/2006/relationships" name="15. Warrants (Details-Warrants " sheetId="67" state="visible" r:id="rId67"/>
    <sheet xmlns:r="http://schemas.openxmlformats.org/officeDocument/2006/relationships" name="16. Income Taxes (Details-Incom" sheetId="68" state="visible" r:id="rId68"/>
    <sheet xmlns:r="http://schemas.openxmlformats.org/officeDocument/2006/relationships" name="16. Income Taxes (Details-Effec" sheetId="69" state="visible" r:id="rId69"/>
    <sheet xmlns:r="http://schemas.openxmlformats.org/officeDocument/2006/relationships" name="16. Income Taxes (Details-Defer" sheetId="70" state="visible" r:id="rId70"/>
    <sheet xmlns:r="http://schemas.openxmlformats.org/officeDocument/2006/relationships" name="16. Income Taxes (Details Narra" sheetId="71" state="visible" r:id="rId71"/>
  </sheets>
  <definedNames/>
  <calcPr calcId="124519" fullCalcOnLoad="1"/>
</workbook>
</file>

<file path=xl/sharedStrings.xml><?xml version="1.0" encoding="utf-8"?>
<sst xmlns="http://schemas.openxmlformats.org/spreadsheetml/2006/main" uniqueCount="631">
  <si>
    <t>Document and Entity Information - USD ($)</t>
  </si>
  <si>
    <t>12 Months Ended</t>
  </si>
  <si>
    <t>Dec. 31, 2016</t>
  </si>
  <si>
    <t>Apr. 03, 2017</t>
  </si>
  <si>
    <t>Jun. 30, 2016</t>
  </si>
  <si>
    <t>Document And Entity Information</t>
  </si>
  <si>
    <t>Entity Registrant Name</t>
  </si>
  <si>
    <t>Black Ridge Oil &amp; Ga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Prepaid expenses</t>
  </si>
  <si>
    <t>Due from Black Ridge Holding Company, LLC</t>
  </si>
  <si>
    <t>Current assets from discontinued operations</t>
  </si>
  <si>
    <t>Total current assets</t>
  </si>
  <si>
    <t>Property and equipment:</t>
  </si>
  <si>
    <t>Property and equipment</t>
  </si>
  <si>
    <t>Less accumulated depreciation</t>
  </si>
  <si>
    <t>Total property and equipment, net</t>
  </si>
  <si>
    <t>Investment in Blackridge Holding Company, LLC</t>
  </si>
  <si>
    <t>Non-current assets from discontinued operations</t>
  </si>
  <si>
    <t>Total assets</t>
  </si>
  <si>
    <t>Current liabilities:</t>
  </si>
  <si>
    <t>Current liabilities from discontinued operations</t>
  </si>
  <si>
    <t>Accounts payable</t>
  </si>
  <si>
    <t>Accrued expenses</t>
  </si>
  <si>
    <t>Total current liabilities</t>
  </si>
  <si>
    <t>Noncurrent liabilities from discontinued operations</t>
  </si>
  <si>
    <t>Total liabilities</t>
  </si>
  <si>
    <t>Commitments and contingencies (See note 17)</t>
  </si>
  <si>
    <t xml:space="preserve"> </t>
  </si>
  <si>
    <t>Stockholders' equity:</t>
  </si>
  <si>
    <t>Preferred stock, $0.001 par value, 20,000,000 shares authorized, no shares issued and outstanding</t>
  </si>
  <si>
    <t>Common stock, $0.001 par value, 500,000,000 shares authorized, 47,979,990 shares issued and outstanding</t>
  </si>
  <si>
    <t>Additional paid-in capital</t>
  </si>
  <si>
    <t>Accumulated deficit</t>
  </si>
  <si>
    <t>Total stockholders' equity (deficit)</t>
  </si>
  <si>
    <t>Total liabilities and stockholders' equity (deficit)</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Management fee income</t>
  </si>
  <si>
    <t>Total revenues</t>
  </si>
  <si>
    <t>General and administrative expenses:</t>
  </si>
  <si>
    <t>Salaries and benefits</t>
  </si>
  <si>
    <t>Stock compensation</t>
  </si>
  <si>
    <t>Professional services</t>
  </si>
  <si>
    <t>Other general and administrative</t>
  </si>
  <si>
    <t>Total general and administrative expenses</t>
  </si>
  <si>
    <t>Depreciation and amortization</t>
  </si>
  <si>
    <t>Total operating expenses</t>
  </si>
  <si>
    <t>Net operating loss</t>
  </si>
  <si>
    <t>Other income:</t>
  </si>
  <si>
    <t>Other income</t>
  </si>
  <si>
    <t>Gain on debt restructuring</t>
  </si>
  <si>
    <t>Total other income</t>
  </si>
  <si>
    <t>Income (loss) before provision for income taxes</t>
  </si>
  <si>
    <t>Provision for income taxes</t>
  </si>
  <si>
    <t>Income (loss) from continuing operations, net of income taxes</t>
  </si>
  <si>
    <t>Loss from discontinued operations, net of income taxes</t>
  </si>
  <si>
    <t>Net income (loss)</t>
  </si>
  <si>
    <t>Weighted average common shares outstanding - basic</t>
  </si>
  <si>
    <t>Weighted average common shares outstanding - fully diluted</t>
  </si>
  <si>
    <t>Net income (loss) per common share - basic</t>
  </si>
  <si>
    <t>$ .62</t>
  </si>
  <si>
    <t>Net income (loss) per common share - fully diluted</t>
  </si>
  <si>
    <t>STATEMENTS OF STOCKHOLDERS' EQUITY - USD ($)</t>
  </si>
  <si>
    <t>Preferred Stock</t>
  </si>
  <si>
    <t>Common Stock</t>
  </si>
  <si>
    <t>Additional Paid-In Capital [Member]</t>
  </si>
  <si>
    <t>Accumulated (Deficit) [Member]</t>
  </si>
  <si>
    <t>Total</t>
  </si>
  <si>
    <t>Beginning balance, shares at Dec. 31, 2014</t>
  </si>
  <si>
    <t>Beginning balance, value at Dec. 31, 2014</t>
  </si>
  <si>
    <t>Common stock options granted for services to employees and directors</t>
  </si>
  <si>
    <t>Ending balance, shares at Dec. 31, 2015</t>
  </si>
  <si>
    <t>Ending balance, value at Dec. 31, 2015</t>
  </si>
  <si>
    <t>Ending balance, shares at Dec. 31, 2016</t>
  </si>
  <si>
    <t>Ending balance, value at Dec. 31, 2016</t>
  </si>
  <si>
    <t>STATEMENTS OF CASH FLOWS - USD ($)</t>
  </si>
  <si>
    <t>CASH FLOWS FROM OPERATING ACTIVITIES</t>
  </si>
  <si>
    <t>Loss from discontinued operations, net of taxes</t>
  </si>
  <si>
    <t>Adjustments to reconcile net income (loss) to net cash provided by operating activities:</t>
  </si>
  <si>
    <t>Common stock options issued to employees and directors</t>
  </si>
  <si>
    <t>Decrease (increase) in current assets:</t>
  </si>
  <si>
    <t>Increase (decrease) in current liabilities:</t>
  </si>
  <si>
    <t>Due to Black Ridge Holding Company , LLC</t>
  </si>
  <si>
    <t>Net cash provided by (used in) operating activities from continuing operations</t>
  </si>
  <si>
    <t>Net cash provided by operating activities from discontinued operations</t>
  </si>
  <si>
    <t>Net cash provided by operating activities</t>
  </si>
  <si>
    <t>CASH FLOWS FROM INVESTING ACTIVITIES</t>
  </si>
  <si>
    <t>Purchase of equipment</t>
  </si>
  <si>
    <t>Net cash used in investing activities from continuing operations</t>
  </si>
  <si>
    <t>Net cash used in investing activities from discontinued operations</t>
  </si>
  <si>
    <t>Net cash used in investing activities</t>
  </si>
  <si>
    <t>CASH FLOWS FROM FINANCING ACTIVITIES</t>
  </si>
  <si>
    <t>Net cash used in financing activities from discontinued operation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Transfer of net liabilities to Black Ridge Holding Company, LLC in restructuring</t>
  </si>
  <si>
    <t>Net change in accounts payable for purchase of oil and gas properties</t>
  </si>
  <si>
    <t>Capitalized asset retirement costs</t>
  </si>
  <si>
    <t>1. Organization and Nature of Business</t>
  </si>
  <si>
    <t>Organization, Consolidation and Presentation of Financial Statements [Abstract]</t>
  </si>
  <si>
    <t>Organization and Nature of Business</t>
  </si>
  <si>
    <t>Effective April
2, 2012, Ante5, Inc. changed its corporate name to Black Ridge Oil &amp; Gas, Inc., and continues to be quoted on the OTCQB under
the trading symbol “ANFC”. Black Ridge Oil &amp; Gas, Inc. (formerly Ante5, Inc.) (the “Company”) became
an independent company in April 2010. We became a publicly traded company when our shares began trading on July 1, 2010. Since
October 2010, we had been engaged in the business of acquiring oil and gas leases and participating in the drilling of wells
in the Bakken and Three Forks trends in North Dakota and Montana. On June 21, 2016
we closed on a debt restructuring transaction with our secured lenders as described in Note 3 – Debt Restructuring. Following
the transaction, our focus has been managing the oil and gas assets in which we continue to have an indirect minority interest.
Our management services agreement related to those same oil and gas assets was terminated as described in Note 18 – Subsequent
Events. In addition, we will continue to pursue distressed asset acquisitions in the Bakken and/or Three Forks and other formations
that may be acquired with our existing joint venture partners or other capital providers.</t>
  </si>
  <si>
    <t>2. Summary of Significant Accounting Policies</t>
  </si>
  <si>
    <t>Accounting Policies [Abstract]</t>
  </si>
  <si>
    <t>Summary of Significant Accounting Policies</t>
  </si>
  <si>
    <t>Basis
of Accounting Our financial
statements are prepared using the accrual method of accounting as generally accepted in the United States of America (U.S. GAAP)
and the rules of the Securities and Exchange Commission (SEC). Reclassifications In the
current year, the Company classified assets and liabilities subject to our restructuring transaction outline in Note 3 - Debt
Restructuring as assets and liabilities from discontinued operations in the balance sheet and income, expense and cash flows
from the restructured operations are shows as net income and cash flows from discontinued operations. For comparative
purposes, amounts from prior periods have been reclassified to conform to current year presentation. 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 Company had no cash equivalents on hand as of December 31,
2016 and December 31, 2015. Cash in Excess of FDIC Insured
Limits The Company maintains
its cash in bank deposit accounts which, at times, may exceed federally insured limits. Accounts are guaranteed by the Federal
Deposit Insurance Corporation (FDIC) up to $250,000, under current regulations. The Company did not have any funds in excess of
FDIC insured limits at December 31, 2016 and 2015. The Company has not experienced any losses in such accounts. Debt
Issuance Costs Costs relating
to obtaining certain debts are capitalized and amortized over the term of the related debt using the straight-line method, which
approximates the effective interest method. The Company paid $-0- and $50,000 of debt issuance costs during the years ended December 31,
2016 and 2015, respectively, of which the unamortized balance of debt issuance costs at December 31, 2016 and 2015 was $-0-
and $-0-, respectively. Amortization of debt issuance costs charged to interest expense was $-0- and $751,019 for the years ended
December 31, 2016 and 2015, respectively. Interest expense related to debt issuance costs is reflected as part of loss from
discontinued operations on the statement of operations. When a loan is paid in full or becomes due on demand due to a default
on the loan, as was the case at December 31, 2015, any unamortized financing costs are removed from the related accounts and charged
to interest expense. 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We have capitalized
a total of $56,660 of website development costs from inception through December 31, 2016. We have recognized depreciation
expense on these website costs of $-0- and $257 for the years ended December 31, 2016 and 2015, respectively. As of December
31, 2016, all website development costs have been fully depreciated.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 Property and
Equipment Property and
equipment are recorded at cost and depreciated using the straight-line method over their estimated useful lives of three to seven
years. Expenditures for replacements, renewals, and betterments are capitalized. Maintenance and repairs are charged to operations
as incurred. Long-lived assets are evaluated for impairment to determine if current circumstances and market conditions indicate
the carrying amount may not be recoverable. The Company has not recognized any impairment losses on long-lived assets related
to continuing operations. Depreciation expense was $14,271 and $16,295 for the years ended December 31, 2016 and 2015, respectively. Revenue Concentration All of the Company’s
revenue earned from continuing operations has come from management fees earned through its management services agreement with
Black Ridge Holding Company, LLC (“BRHC”), which was formed as part of our debt restructuring. Our former secured
lenders are the majority owners of BRHC and we continue to have a minority interest in BRHC. The management services agreement
was cancelled by BRHC subsequent to year end as describe in Note 18 – Subsequent Events. Revenue Recognition The Company recognizes
management fee income as services are provided. The Company recognized
oil and gas revenues from its former interests in producing wells when production was delivered to, and title was transferred
to, the purchaser and to the extent the selling price is reasonably determinable. The Company used the sales method of accounting
for gas balancing of gas production and would recognize a liability if the existing proved reserves were not adequate to cover
the current imbalance situation. Oil and gas revenues are reflected as a component of discontinued operations on the statements
of operations. Asset Retirement Obligations 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 The capitalized cost and asset retirement obligation
as of December 31, 2015 and the expense related to accretion of the discount on the asset retirement liability are reflected as
component of discontinued operations on the balance sheet and statement of operations. Full Cost Method The Company followed
the full cost method of accounting for oil and gas operations whereby all costs related to the exploration and development of
oil and natural gas properties are initially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were expensed in the period incurred. Capitalized
costs are summarized as follows for the years ended December 31, 2016 and 2015, respectively:
Years Ended December
31,
2016 2015
Capitalized Certain Payroll
and Other Internal Costs $ – $ –
Capitalized Interest Costs 7,219 362,075
Total $ 7,219 $ 362,075 Proceeds from
property sales were credited to the full cost pool, with no gain or loss recognized, unless such a sale significantly altered
the relationship between capitalized costs and the proved reserves attributable to these costs. A significant alteration would
typically involve a sale of 20% or more of the proved reserves related to a single full cost pool. During the year ended December 31,
2016, the Company sold approximately 14 net leasehold acres of oil and gas properties for proceeds of $94,268. During the year
ended December 31, 2015, the Company sold approximately 14 net acres and rights to individual well bores for total
proceeds of $127,348. The Company assesses all items classified as unevaluat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Capitalized costs
associated with impaired properties and properties having proved reserves, estimated future development costs, and asset retirement
costs under FASB ASC 410-20-25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Capitalized costs
of oil and natural gas properties (net of related deferred income taxes) may not exceed an amount equal to the present value,
discounted at 10% per annum, of the estimated future net cash flows from proved oil and gas reserves plus the cost of unproved
properties (adjusted for related income tax effects). Should capitalized costs exceed this ceiling, impairment is recognized.
The present value of estimated future net cash flows i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Should this comparison indicate an excess carrying value, the excess is charged to
earnings as an impairment expense. As
a result of currently prevailing low commodity prices and their effect on the proved reserve values of properties throughout 2015
and 2016, we recorded non-cash ceiling test impairments of $5,219,000 and $71,272,000 for the years ended December 31, 2016 and
2015, respectively. The impairment charges affected our reported net income but did not reduce our cash flow. The
impairment charges are reflected as component of discontinued operations on the statement of operations. 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years ended December 31, 2016 and 2015 are as
follows:
Years Ended December
31,
2016 2015
Weighted
average common shares outstanding – basic 47,979,990 47,979,990
Plus: Potentially dilutive
common shares:
Stock options and warrants – –
Weighted
average common shares outstanding – diluted 49,979,990 49,979,990 For 2016 and
2015, potential dilutive securities had an anti-dilutive effect and were not included in the calculation of diluted net
loss per common share. Stock options and warrants excluded from the calculation of diluted EPS because their effect
was anti-dilutive were 10,957,000 and 15,603,375 as of December 31, 2016 and 2015, respectively. Stock-Based
Compensation Under FASB ASC
718-10-30-2, all share-based payments to employees, including grants of employee stock options, are to be recognized in the income
statement based on their fair values. Pro forma disclosure is no longer an alternative. Amortization of the fair values of stock
options issued for services and compensation totaled $626,602 and $623,700 for the years ended December 31, 2016 and 2015,
respectively.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December 2016,
the FASB issued ASU No. 2016-20, Technical Corrections and Improvements to Topic 606, Revenue from Contracts with Customers In August, 2016,
the FASB issued Accounting Standards Update (ASU) No. 2016-15, Statement of Cash Flows (Topic 230): Classification of Certain
Cash Receipts and Cash Payments In March, 2016,
the FASB issued ASU No. 2016-09, Compensation—Stock Compensation (Topic 718): Improvements to Employee Share-Based Payment
Accounting. In March, 2016,
the FASB issued ASU No. 2016-06, Derivatives and Hedging (Topic 815): Contingent Put and Call Options in Debt Instruments In March, 2016,
the FASB issued ASU No. 2016-05, Derivatives and Hedging (Topic 815): Effect of Derivative Contract Novations on Existing Hedge
Accounting Relationships</t>
  </si>
  <si>
    <t>3. Debt Restructuring</t>
  </si>
  <si>
    <t>Restructuring and Related Activities [Abstract]</t>
  </si>
  <si>
    <t>Debt Restructuring</t>
  </si>
  <si>
    <t xml:space="preserve">On March 29,
2016, the Company entered into an Asset Contribution Agreement with Black Ridge Holding Company, LLC, a Delaware limited liability
company (“BRHC”) which was recently formed by the Company to contribute and assign to BRHC, all of the Company's (i)
oil and gas assets (including working capital and tangible and intangible assets) (the “Assets”), (ii) outstanding
balances under that certain Credit Agreement between the Company, as borrower, and Cadence Bank, N.A. (“Cadence”),
as lender (the “Cadence Credit Facility”) and the outstanding balances under that certain Credit Agreement between
the Company, as borrower, and the several banks and other financial institutions or entities from time to time parties thereto
(the “Chambers”), and Chambers, as administrative agent (the “Chambers Credit Facility”) and (iii) all
current liabilities related to the Assets, in exchange for 5% of the issued and outstanding Class A Units (the “Class A
Units”) in BRHC (the “Asset Contribution”). On March 29, 2016, affiliates of Chambers Energy Management, LP
(“Chambers”) (specifically, Chambers Energy Capital II, LP and CEC II TE, LLC (collectively, the “Chambers Affiliates”))
entered into a Debt Contribution Agreement between BRHC and the Chambers Affiliates, pursuant to which BRHC issued a number of
Class A Units representing 95% of the Class A Units of BRHC to the Chambers Affiliates in exchange for the release of BRHC's obligations
under the Chambers Credit Facility (the “Satisfaction of Debt” and, together with the Asset Contribution, the “BRHC
Transaction”). Concurrent with the Satisfaction of Debt, each warrant originally issued with the Chambers Credit Facility
was automatically retired and cancelled. The closing of the BRHC Transaction was subject to the Company obtaining the approval
of stockholders holding a majority of its outstanding capital stock and to the Company having assigned the Cadence Credit Agreement
to BRHC with Cadence’s consent, and BRHC and Cadence entering into any applicable amendment agreements related to such assignment
and waiver of financial covenant ratio compliance for the quarter ended December 31, 2015 and quarter ending March 31,
2016. On June 21, 2016, the Company satisfied all of these conditions and, for accounting purposes,
the BRHC Transaction was closed. The parties have agreed that the BRHC Transaction, the Asset Contribution and the Satisfaction
of Debt are effective, for valuation purposes, as of April 1, 2016. The terms of
the Class A Units of BRHC are set forth in the limited liability company agreement of BRHC (the “LLC Agreement”),
which became effective upon the closing of the BRHC Transaction. All distributions by BRHC of cash or other property, and whether
upon liquidation or otherwise, will be made as follows:
· First,
100% to the Class A Members, pro rata, until each Class A Member has received distributions
in aggregate totaling the then Class A Preference, which is an amount equal to a 10.0%
internal rate of return on the invested capital amount.
· Second,
90% to the Class A Members, pro rata, and 10% to the Class B Members, pro rata, until
such time as the aggregate distributions to Chambers equals 250% of the capital contribution
of its Class A Units.
· Third,
80% to the Class A Members, pro rata, and 20% to the Class B Members, pro rata. BRHC will be
managed by the BRHC Board, which will be responsible for the conduct of the day-to-day business of BRHC and the management, oversight
and disposition of the assets of BRHC. The initial BRHC Board will be comprised of three managers, consisting of two managers
appointed by Chambers and one member from the Company. In addition,
under the LLC Agreement, Chambers committed to contribute up to $30 million cash (the “Chambers Investment Commitment”)
to BRHC in exchange for Class A Units. At Closing, Chambers funded $10 million (the “Initial Chambers Investment”)
of the Chambers Investment Commitment, the proceeds of which were used to reduce outstanding amounts owed by BRHC to Cadence under
the Cadence Credit Facility and for general corporate purposes. The remaining $20 million (the “Subsequent Chambers Investment”),
subject to certain conditions, may be called from time to time during the Investment Period by the board of managers of BRHC (the
“BRHC Board”). The Initial Chambers Investment and any Subsequent Chambers Investment shall serve to proportionately
reduce the Company's Class A Units percentage ownership in BRHC. The investment period shall be the lesser of three years or such
time as the entire Chambers Investment Commitment has been called by the BRHC Board (the “Investment Period”). Any
portion of Chambers Investment Commitment not called by the BRHC Board prior to the expiration of the Investment Period will be
cancelled. In no event will Chambers be required to make a capital contribution in an amount in excess of its undrawn commitment. The Company was
granted 1,000,000 Class B Units in BRHC at the Closing of the BRHC Transaction. At the discretion of the BRHC’s Board of
Managers, the Company may be granted additional Class B Units in BRHC, and in turn, the Company may transfer such Class B Units
to certain members of the Company's management. Subject to certain conditions, the Class B Units will entitle the holders to participate
in any future distributions of BRHC after distributions equal to the capital contributions and preferred return have been made
to the holders of Class A Units of BRHC. At the closing
of the BRHC Transaction, the Company entered into a Management Services Agreement with BRHC. Under the Management Services Agreement,
the Company provides services to BRHC with respect to the business operations of BRHC, including but not limited to locating,
investigating and analyzing potential non-operator oil and gas projects and day-to-day operations related to such projects. The
Company is paid a fee under the Management Services Agreement intended to cover the costs of providing such services and is reimbursed
for certain third party expenses. The term of the Management Services Agreement commenced on the closing of the BRHC Transaction
and continued indefinitely, unless terminated, which required a three month notice by the terminating party. The management services
agreement was terminated by BRHC subsequent to year end as describe in Note 18 – Subsequent Events. As a result of
the transaction, the Company recorded a gain on debt restructuring of $41,621,150 calculated as the difference between our final
ownership interest in BRHC, after conversion of debt to equity and the equity contribution of the Initial Chambers Investment
within BRHC and our retention of a 3.88% ownership interest in BRHC, and the net book value of the assets and labilities we transferred
to BRHC. The
income and expense for the associated with the operating activities (through June 21, 2016, the date of the BRHC transaction)
contributed in the BRHC Transaction are reflected as “Loss from discontinued items, net of income taxes” on our condensed
statement of operations for all periods presented herein. The items included in “Loss from discontinued operations, net
of income taxes” are as follows:
For the Year
Ended December 31,
2016 2015
Oil and gas sales $ 5,539,613 $ 15,104,629
Gain on settled derivatives 1,043,026 11,477,653
Loss on the mark-to-market of derivatives (4,288,736 ) (6,425,345 )
Total revenues 2,293,903 20,156,937
Operating expenses:
Production expenses 1,400,639 3,767,444
Production taxes 568,028 1,574,110
General and administrative 476,461 421,189
Depletion of oil and gas properties 3,114,347 9,278,108
Impairment of oil and gas properties 5,219,000 71,272,000
Accretion of discount on
asset retirement obligations 16,258 32,574
Total operating expenses 10,794,733 86,345,425
Net operating loss (8,500,830 ) (66,188,488 )
Other income (expense):
Interest expense (1,696,544 ) (8,136,248 )
Total other income (expense) (1,696,544 ) (8,136,248 )
Loss before provision for income taxes (10,197,374 ) (74,324,736 )
Provision for income taxes – 6,593,040
Net income (loss) $ (10,197,374 ) $ (67,731,696 ) The
assets and liabilities subject to the BRHC Transaction have been retroactively reclassified as assets and liabilities from discontinued
operations on the Company’s balance sheet as of December 31, 2015. Assets
and liabilities reclassified as assets and liabilities from discontinued operations as of December 31, 2015 consisted of the following:
December 31,
2015
ASSETS
Assets from discontinued operations, current
Derivative instruments $ 1,154,400
Accounts receivable 5,038,146
Total assets from discontinued
operations, current 6,192,546
Assets from discontinued operations, long term
Oil and natural gas properties, full cost method
of accounting
Proved properties 131,168,906
Unproved properties 10,394
Total oil and natural gas properties, full cost
method of accounting 131,179,300
Less, accumulated depletion
and allowance for impairment (99,371,070 )
Total assets from discontinued
operations, long term 31,808,230
Total assets from discontinued operations $ 38,000,776
LIABILITIES
Liabilities from discontinued operations, current
Accounts payable $ 7,882,737
Accrued expenses 56,541
Current portion of revolving
credit facility and long term debt 60,350,629
Total liabilities from discontinued
operations, current 68,289,907
Liabilities from discontinued operations, long term
Asset retirement obligations 368,089
Total liabilities from discontinued
operations, long term 368,089
Total liabilities from discontinued operations $ 68,657,996 </t>
  </si>
  <si>
    <t>4. Prepaid Expenses</t>
  </si>
  <si>
    <t>Deferred Costs, Capitalized, Prepaid, and Other Assets Disclosure [Abstract]</t>
  </si>
  <si>
    <t>Prepaid Expenses</t>
  </si>
  <si>
    <t xml:space="preserve">Prepaid expenses consist of the following:
December 31, December 31,
2016 2015
Prepaid insurance $ 43,324 $ 8,611
Prepaid employee benefits 11,844 10,424
Prepaid office and other costs 31,724 18,065
Total prepaid expenses $ 86,892 $ 37,100 </t>
  </si>
  <si>
    <t>5. Related Party</t>
  </si>
  <si>
    <t>Related Party Transactions [Abstract]</t>
  </si>
  <si>
    <t>Related Party</t>
  </si>
  <si>
    <t>During the years
ended December 31, 2016 and 2015, we granted various awards to our Officers and Directors as compensation for their
services. These related party grants are fully disclosed in Note 14 below. Other Related
Party Transactions We
leased office space on a month to month basis where the lessor is an entity owned by our former CEO and current Chairman of the
Board of Directors, Bradley Berman. Pursuant to the lease, we occupied approximately 2,813 square feet of office space. We terminated
the lease concurrent with our move to another location on June 30, 2016. The lease had base rents of $2,110 per month, plus common
area operations and maintenance charges, and monthly parking fees of $240 per month, for the period from November 15, 2013 to
October 31, 2014, and was subject to increases of $117 per month beginning November 1, 2014 and for each of the subsequent annual
periods. We paid a total of $36,183 and $69,703 to this entity during the years ended December 31, 2016 and 2015,
respectively.</t>
  </si>
  <si>
    <t>6. Investment in Black Ridge Holding Company, LLC</t>
  </si>
  <si>
    <t>Investments, All Other Investments [Abstract]</t>
  </si>
  <si>
    <t>Investment in Black Ridge Holding Company, LLC</t>
  </si>
  <si>
    <t>The investment
in Black Ridge Holding Company, LLC represents our equity interest in Black Ridge Holding Company, LLC following the debt restructuring
and related activity as described in Note 3 – Debt Restructuring. We account for the investment using the cost method.</t>
  </si>
  <si>
    <t>7. Property and Equipment</t>
  </si>
  <si>
    <t>Property and Equipment</t>
  </si>
  <si>
    <t>Property and equipment at December
31, 2016 and December 31, 2015, consisted of the following:
December 31, December 31,
2016 2015
Property and equipment $ 140,547 $ 139,004
Less: Accumulated depreciation and amortization (112,128 ) (97,857 )
Total property and equipment, net $ 28,419 $ 41,147 All of the oil and gas assets have
been classified as non-current assets from discontinued operations on the balance sheet as of December 31, 2015 as the Company
effectively disposed of those assets as part of the restructuring discussed in Note 3 – Debt Restructuring. The following table shows depreciation,
depletion, and amortization expense by type of asset:
Year Ended
December 31,
2016 2015
Depletion of costs for evaluated oil and gas properties
(1) $ 3,114,347 $ 9,278,108
Depreciation and amortization of other property
and equipment 14,271 16,295
Total depreciation,
amortization and depletion $ 3,128,618 $ 9,294,403 (1) Impairment of Oil and Gas Properties As a result of
currently prevailing low commodity prices and their effect on the proved reserve values of properties in 2016, we recorded non-cash
ceiling test impairments of $5,219,000 and $71,272,000 for the years ended December 31, 2016 and 2015, respectively. The expense
associated with the impairments is presented as component of loss from discontinued operations, net of income taxes. The impairment
charges affected our reported net income but did not reduce our cash flow.</t>
  </si>
  <si>
    <t>8. Oil and Natural Gas Properties</t>
  </si>
  <si>
    <t>Oil and Gas Exploration and Production Industries Disclosures [Abstract]</t>
  </si>
  <si>
    <t>Oil and Natural Gas Properties</t>
  </si>
  <si>
    <t>The following
tables summarize gross and net productive oil wells by state at June 21, 2016 (prior to their disposition through our debt restructuring)
and December 31, 2015. A net well represents our percentage ownership of a gross well. The following tables do not include
wells in which our interest is limited to royalty and overriding royalty interests. The following tables also do not include wells
which were awaiting completion, in the process of completion or awaiting flow back subsequent to fracture stimulation.
June 21, 2016 December 31, 2015
Gross Net Gross Net
North Dakota 352 10.64 344 10.58
Montana 5 0.37 5 0.37
357 11.01 349 10.95 The Company’s
oil and natural gas properties consist of all acreage acquisition costs (including cash expenditures and the value of stock consideration),
drilling costs and other associated capitalized costs. As of June 21, 2016 and December 31, 2015, our principal oil
and gas assets included approximately 7,016 and 8,100 net acres, respectively, located in North Dakota and Montana. The following
table summarizes our capitalized costs for the purchase and development of our oil and natural gas properties for the years ended
December 31, 2016 and 2015:
Years Ended December
31,
2016 2015
Purchases of
oil and natural gas properties and development costs for cash $ 4,858,134 $ 20,714,004
Purchase of oil and natural
gas properties accrued at period end (prior to disposition) 3,155,016 6,899,503
Purchase of oil and natural
gas properties accrued at the beginning of period (6,899,503 ) (9,364,796 )
Capitalized
asset retirement obligations 4,737 48,711
Total
purchase and development costs, oil and natural gas properties $ 1,118,384 $ 18,297,422 2016 Acquisitions During 2016,
the Company sold, prior to our debt restructuring, approximately 14 net mineral acres of oil and natural gas properties for
total proceeds of $94,628. No gain or loss was recorded pursuant to the sales. 2016 Disposition
in Debt Restructuring On June 21, 2016
we disposed of all of our oil and gas properties, with net carrying costs of $24,498,638, as part of our debt restructuring as
outlined in Note 3 – Debt Restructuring. 2015 Acquisitions During 2015,
the Company purchased approximately 9 net mineral acres of oil and natural gas properties in North Dakota and Montana. In
consideration for the assignment of these mineral leases, we paid the sellers a total of approximately $102,928. 2015 Divestitures During 2015,
the Company sold approximately 14 net mineral acres of oil and natural gas properties and rights to individual well bores
in North Dakota for total proceeds of $127,348. No gain or loss was recorded pursuant to the sales. Undeveloped
Acreage Expirations Prior to our
restructuring on June 21, 2016, we had leases encompassing 1,079 net acres expire with carrying costs of $650,816 that had been
reserved and transferred to the full cost pool subject to depletion in 2015.</t>
  </si>
  <si>
    <t>9. Asset Retirement Obligation</t>
  </si>
  <si>
    <t>Asset Retirement Obligation Disclosure [Abstract]</t>
  </si>
  <si>
    <t>Asset Retirement Obligation</t>
  </si>
  <si>
    <t>The Company has
asset retirement obligations (ARO) associated with the future plugging and abandonment of proved properties and related facilities.
Under the provisions of FASB ASC 410-20-25, the fair value of a liability for an asset retirement obligation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sset retirement obligations. The following
table summarizes the Company’s asset retirement obligation transactions recorded in accordance with the provisions of FASB
ASC 410-20-25 during the years ended December 31, 2016 and 2015:
Years ended December
31,
2016 2015
Beginning asset retirement obligation $ 368,089 $ 286,804
Liabilities incurred for
new wells placed in production 4,737 48,711
Accretion of discount on
asset retirement obligations 16,258 32,574
Liability
relieved in debt restructuring (389,084 ) –
Ending asset retirement obligation $ – $ 368,089 The
ARO as of December 31, 2015 has been reclassified to non-current liabilities from discontinued operations on the balance sheet.</t>
  </si>
  <si>
    <t>10. Derivative Instruments</t>
  </si>
  <si>
    <t>Derivative Instruments and Hedging Activities Disclosure [Abstract]</t>
  </si>
  <si>
    <t>Derivative Instruments</t>
  </si>
  <si>
    <t xml:space="preserve">The Company is
required to recognize all derivative instruments on the balance sheet as either assets or liabilities measured at fair value.
The Company has not designated its derivative instruments as hedges for accounting purposes and, as such, marks its derivative
instruments to fair value and recognizes the realized and unrealized changes in fair value in its statements of operations under
the captions “Loss on Settled Derivatives” and “Losses on the mark-to-market of derivatives.” The Company has
utilized swap and collar derivative contracts to hedge against the variability in cash flows associated with the forecasted sale
of crude oil production. While the use of these derivative instruments limits the downside risk of adverse price movements, their
use also limits the upside revenue potential of upward price movements. For a fixed price
swap contract, the counterparty is required to make a payment to the Company if the settlement price for any settlement period
is less than the swap price and the Company is required to make a payment to the counterparty if the settlement price for any
period is greater than the swap price. For a collar contract, the counterparty is required to make a payment to the Company if
the settlement price for any settlement period is below the floor price, the Company is required to make a payment to the counterparty
if the settlement price for any settlement period is above the ceiling price and no payment is required by either party if the
settlement price for any settlement period is between the floor price and the ceiling price. The Company’s
derivative contracts are settled based on reported settlement prices on commodity exchanges, with crude oil derivative settlements
based on NYMEX West Texas Intermediate (“WTI”) pricing. As of December
31, 2016, the Company had no outstanding derivative contracts. As of June 21, 2016 all of our then outstanding derivative contracts,
with a mark-to-market liability valuation of $3,134,336, were transferred to BRHC as part of the debt restructuring. Derivative
Gains and Losses The following
table presents realized and unrealized gains and losses on derivative instruments for the periods presented:
Years Ended
December 31,
2016 2015
Realized gain on derivatives:
Crude oil fixed price swaps $ 922,872 $ 10,325,126
Crude oil collars 120,154 1,152,527
Realized gain on derivatives,
net $ 1,043,026 $ 11,477,653
Gain (loss) on the mark-to-market of derivatives:
Crude oil fixed price swaps $ (4,157,491 ) $ (5,669,678 )
Crude oil collars (131,245 ) (755,667 )
Gain (loss) on the mark-to-market
of derivatives, net $ (4,288,736 ) $ (6,425,345 ) Balance Sheet
Offsetting of Derivative Assets and Liabilities ASU No 2011-11,
Balance Sheet (Topic 210)-Disclosures about Offsetting Assets and Liabilities All of the Company’s
derivative contracts are carried at their fair value in the condensed balance sheets under the captions “Current portion
of derivative instruments” and “Derivative instruments”. Derivative instruments from the same counterparty that
are subject to contractual terms which provide for net settlement are reported on a net basis in the condensed balance sheets.
The following tables present the gross amounts of recognized derivative assets and liabilities, the amounts offset under the netting
arrangements with counterparties, and the resulting net amounts presented in the condensed balance sheets for the periods presented,
all at fair value.
December 31, 2016 December 31, 2015
Gross Net Gross Net
Gross amounts amounts of Gross amounts amounts of
amounts of offset assets amounts of offset assets
recognized on balance on balance recognized on balance on balance
assets sheet sheet assets sheet sheet
Commodity derivative assets $ – $ – $ – $ 1,154,417 $ (17 ) $ 1,154,400
December 31, 2016 December 31, 2015
Gross Gross Net Gross Gross Net
Commodity derivative liabilities $ – $ – $ – $ – $ – $ – The following
table reconciles the net amounts disclosed above to the individual financial statement line items in the condensed balance sheets:
December 31,
2016 2015
Derivative assets $ – $ 1,154,400
Noncurrent derivative assets – –
Net amount of assets on
the balance sheet – 1,154,400
Derivative liabilities – –
Noncurrent derivative liabilities – –
Net amounts of liabilities
on the balance sheet – –
Total derivative assets,
net $ – $ 1,154,400 </t>
  </si>
  <si>
    <t>11. Fair Value of Financial Instruments</t>
  </si>
  <si>
    <t>Fair Value Disclosures [Abstract]</t>
  </si>
  <si>
    <t>Fair Value of Financial Instruments</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cash equivalents and a revolving credit facility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16
and 2015:
Fair Value Measurements
at December 31, 2016
Level 1 Level 2 Level 3
Assets
Cash and cash equivalents $ 66,269 $ – $ –
Derivative Instruments (crude oil swaps and
collars) – – –
Total assets 66,269 – –
Liabilities
Revolving credit facilities and long term debt,
net of discounts – – –
Total Liabilities – – –
$ 66,269 $ – $ –
Fair Value Measurements
at December 31, 2015
Level 1 Level 2 Level 3
Assets
Cash and cash equivalents $ 228,194 $ – $ –
Derivative Instruments (crude oil swaps and
collars) – 1,154,400 –
Total assets 228,194 1,154,400 –
Liabilities
Revolving credit facilities and long term debt,
net of discounts – 60,350,629 –
Total Liabilities – 60,350,629 –
$ 228,194 $ (59,196,229 ) $ – There were no
transfers of financial assets or liabilities between Level 1 and Level 2 inputs for the years ended December 31, 2016 and
2015. Level 2 liabilities
include revolving credit facilities. No fair value adjustment was necessary during the years ended December 31, 2016 and
2015.</t>
  </si>
  <si>
    <t>12. Revolving Credit Facilities and Long Term Debt</t>
  </si>
  <si>
    <t>Debt Disclosure [Abstract]</t>
  </si>
  <si>
    <t>Revolving Credit Facilities and Long Term Debt</t>
  </si>
  <si>
    <t xml:space="preserve">The Company,
as borrower, entered into a Credit Agreement dated August 8, 2013 and amendments thereto dated December 13, 2013,
March 24, 2014, April 21, 2014, September 11, 2014, March 30, 2015 and August 10, 2015 (as amended, the “Senior
Credit Agreement ” Availability
under the Senior Credit Facility was at all times subject to the then-applicable borrowing base, determined by Cadence in a manner
consistent with the normal and customary oil and gas lending practices of Cadence. Availability was initially set at $7 million
and was subject to periodic redeterminations. Subject to availability under the borrowing base, the Company could borrow, repay
and re-borrow funds in amounts of $250,000 or more. At the Company’s election, the unpaid principal balance of any borrowings
under the Senior Credit Facility may bear interest at either (i) the Base Rate, as defined in the Senior Credit Facility, plus
the applicable margin, which varies from 1.00% to 1.50% or (ii) the LIBOR rate, as defined in the Senior Credit Facility, plus
the applicable margin, which varies from 3.00% to 3.50%. Interest was payable for Base Rate loans on the last business day of
the month and for LIBOR loans on the last LIBOR business day of each LIBOR interest period. The Company was also required to pay
a quarterly fee of 0.50% on any unused portion of the borrowing base, as well as a facility fee of 0.90% of the initial and any
subsequent additions to the borrowing base. The Senior Credit
Facility’s maturity date of August 8, 2016, was subsequently amended to January 15, 2017 pursuant to
the amendment on March 30, 2015. The Company could prepay the entire amount of Base Rate loans at any time, and could
prepay the entire amount of LIBOR loans upon at least three business days’ notice to Cadence. The Senior Credit Facility
was secured by first priority interests in mortgages on substantially all of the Company’s assets, including but not limited
to the Company’s mineral interests in North Dakota and Montana. As part of the
debt restructuring outline in Note 3 – Debt Restructuring, the Company transferred the obligation with a balance outstanding
of $29,400,000 under the Senior Credit Facility to BRHC. The Company had borrowings of $27.75 million outstanding under the Senior
Credit Agreement as of December 31, 2015. Subordinated
Credit Facility The Company,
as borrower, entered into a Second Lien Credit Agreement dated August 8, 2013 and amendments thereto dated December 13, 2013,
March 24, 2014, April 21, 2014, September 11, 2014, March 30, 2015, and August 10, 2015
(as amended, the “Subordinated Credit Agreement”) by and among the Company, as borrower, Chambers Energy Management,
LP, as administrative agent (“Chambers”), and the several other lenders named therein (the “Subordinated Credit
Facility”). Under the Subordinated Credit Facility, term loans in the aggregate principal amount of up to $75 million
were available from time to time (i) to repay the Previous Credit Facility, (ii) for fees and closing costs in connection with
both the Senior Credit Facility and the Subordinated Credit Facility (together, the “Credit Facilities”), and (iii)
general corporate purposes. The Subordinated
Credit Agreement provided initial commitment availability of $25 million, which was subsequently amended to $30 million,
with the remaining commitments subject to the approval of Chambers and other customary conditions. The Company could borrow the
available commitments in amounts of $5 million or more and could not request borrowings of such loans more than once a month,
provided that the initial draw was at least $15 million. Loans under the Subordinated Credit Facility were funded net of
a 2% OID. The unpaid principal balance of borrowings under the Subordinated Credit Facility bore interest at the Cash Interest
Rate plus the PIK Interest Rate. The Cash Interest Rate was 9.00% per annum plus a rate per annum equal to the greater of (i)
1.00% and (ii) the offered rate for three-month deposits in U.S. dollars that appears on Reuters Screen LIBOR 01 as of 11:00 a.m.
(London time) on the second full LIBOR business day preceding the first day of each calendar quarter. The PIK Interest Rate was
equal to 4.00% per annum. Interest was payable on the last day of each month. The Company was also required to pay an annual nonrefundable
administration fee of $50,000 and a monthly availability fee computed at a rate of 0.50% per annum on the average daily amount
of any unused portion of the available amount under the commitment. The Subordinated
Credit Facility matured on June 30, 2017. Upon at least three business days’ written notice, the Company could
prepay the entire amount under the loans, together with accrued interest. Each prepayment made prior to the second anniversary
of the funding date, as defined in the Subordinated Credit Facility, would be accompanied by a make-whole amount, as defined in
the Subordinated Credit Agreement. Prepayments made on or after the second anniversary of the funding date were accompanied by
an applicable premium, as set forth in the Subordinated Credit Agreement. The Subordinated Credit Facility was secured by second
priority interests on substantially all of the Company’s assets, including but not limited to second priority mortgages
on the Company’s mineral interests in North Dakota and Montana. The first funding
from the Subordinated Credit Facility occurred on September 9, 2013 at which time we drew $14,700,000, net of a $300,000
original issue discount, from the Subordinated Credit Agreement and used $10,226,057 of those proceeds to repay and terminate
a previously outstanding revolving credit facility. We had drawn an additional $14,700,000, net of $300,000 original issue discounts,
through December 31, 2015. The Company had borrowings of $30.0 million outstanding under the Subordinated Credit Facility
as of December 31, 2015. The obligations under the Subordinated Credit Facility, $30.0 million of principal and $2,931,369
of PIK interest payable, were transferred to BRHC and converted to equity in BRHC as part of the debt restructuring outlined in
Note 3- Debt Restructuring. Intercreditor
Agreements and Covenants Cadence and Chambers
had entered into an Intercreditor Agreement dated August 8, 2013 (the “Intercreditor Agreement”). The Intercreditor
Agreement provided that any liens on the assets of the Company securing indebtedness under the Subordinated Credit Facility were
subordinate to liens on the assets securing indebtedness under the Senior Credit Facility and set forth the respective rights,
obligations and remedies of the lenders under the Senior Credit Facility with respect to their first priority liens and the lenders
under the Subordinated Credit Facility with respect to their second priority liens. The Credit Facilities,
as amended, required customary affirmative and negative covenants for credit facilities of the respective types and sizes for
companies operating in the oil and gas industry, as well as customary events of default. Furthermore, the Credit Facilities contain
financial covenants that required the Company to satisfy certain specified financial ratios. The Senior Credit Agreement required
the Company to maintain, as of the last day of each fiscal quarter of the Company, (i) a collateral coverage ratio (reserve value
plus consolidated working capital to adjusted indebtedness) of at least 0.65 to 1.00 through the quarter ending June 30, 2014,
0.70 to 1.00 for the quarters ending September 30, 2014 and December 31, 2014, was waived for the quarters
ending March 31, 2015 and June 30, 2015, and 0.70 to 1.00 for the quarter ending September 30, 2015,
and 0.80 to 1.00 for the quarter ending December 31, 2015 and thereafter, (ii) a ratio of current assets, including
debt facility available to be drawn, to current liabilities of a minimum of 1.0 to 1.0, except for the quarter ending June 30, 2014,
which was waived, (iii) a net debt to EBITDAX, as defined in the Senior Credit Agreement, ratio of 3.75 to 1.00 for the quarter
ended March 31, 2014, 4.25 to 1.00 for the quarters ended June 30, 2014 and September 30, 2014,
4.00 to 1.00 for the quarter ended December 31, 2014, was waived for the quarters ended March 31, 2015 and
June 30, 2015, and 3.50 to 1.00 for the quarter ending September 30, 2015, and 3.65 to 1.00 for the quarter ending December 31, 2015,
and 3.50 to 1.00 for the quarter ending March 31, 2016 and thereafter, in each case calculated on a modified trailing
four quarter basis, (iv) a maximum senior leverage ratio of not more than 2.5 to 1.0 calculated on a modified trailing four quarter
basis, and (v) a minimum interest coverage ratio of not less than 3.0 to 1.0. The Subordinated Credit Agreement required the Company
to maintain, as of the last day of each fiscal quarter of the Company, (i) a collateral coverage ratio (reserve value plus consolidated
working capital to adjusted indebtedness) of at least 0.65 to 1.00 through the quarter ending June 30, 2014, 0.70 to
1.00 for the quarters ending September 30, 2014 and December 31, 2014, was waived for the quarters ending
March 31, 2015 and June 30, 2015, and 0.70 to 1.00 for the quarter ending September 30, 2015, and 0.80 to
1.00 for the quarter ending December 31, 2015 and thereafter, (ii) a consolidated net leverage ratio (adjusted total
indebtedness less the amount of unrestricted cash equivalents to consolidated EBITDA) of no more than 3.75 to 1.00 for the quarter
ending March 31, 2014, 4.25 to 1.00 for the quarters ending June 30, 2014 and September 30, 2014,
4.00 to 1.00 for the quarter ending December 31, 2014, was waived for the quarters ending March 31, 2015 and
June 30, 2015, and 3.50 to 1.00 for the quarter ending September 30, 2015, and 3.65 to 1.00 for the quarter ending December 31, 2015,
and 3.50 to 1.00 for the quarter ending March 31, 2016 and thereafter, calculated on a modified trailing four quarter
basis, (iii) a consolidated cash interest coverage ratio (consolidated EBITDA to consolidated cash interest expense) of no less
than 2.5 to 1.0, calculated on a modified trailing four quarter basis and (iv) a ratio of consolidated current assets to consolidated
current liabilities of at least 1.0 to 1.0, except for the quarter ending June 30, 2015 when the covenant was waived. In addition,
each of the Credit Facilities required that the Company enter into hedging agreements based on anticipated oil production from
currently producing wells as agreed to by the lenders. Covenant Violations The Company was
out of compliance with the collateral coverage ratio covenant as of March 31, 2016 and December 31, 2015 and the current ratio
covenant as defined by the Subordinated Credit Facility as of March 31, 2016. Additionally, the audit report the Company received
with respect to its financial statements as of December 31, 2015 contains an explanatory paragraph expressing uncertainty as to
the Company’s ability to continue as a going concern, the delivery of which constituted a default under both its Senior
Credit Facility and Subordinated Credit Facility. The Company
received a waiver for all debt covenants as of December 31, 2015 and March 31, 2016 as part of the debt restructuring outlined
in Note 3 – Debt Restructuring. Debt Discount,
Detachable Warrants In connection
with the Subordinated Credit Facility, the Company agreed to issue to the lenders detachable warrants to purchase up to 5,000,000
shares of the Company’s common stock at an exercise price of $0.65 per share. The warrants were retired and cancelled as
part of the debt restructuring. Proceeds from
the loan were allocated between the debt and equity based on the relative fair values of the warrants at the time of issuance,
resulting in a debt discount of $2,473,576 at issuance that is presented as a debt discount on the balance sheet which was being
amortized using the effective interest method over the life of the credit facility, which matured on June 30, 2017.
A total of $-0- and $1,645,749 was amortized during the years ended December 31, 2016 and 2015. The remaining unamortized
balance of the debt discount attributable to the warrants was $-0- as of December 31, 2016 and 2015. The amortization of
the debt discount attributable to the warrants was accelerated in 2015 to fully amortize the discount as of December 31, 2015
when the related debt became payable on demand due to a default on the related debt. Amounts outstanding
under revolving credit facilities and long term debts consisted of the following as of December 31, 2015:
December 31,
2015
Senior Revolving Credit Facility, Cadence Bank, N.A. $ 27,750,000
Subordinated Credit Agreement, Chambers 30,000,000
PIK Interest on Subordinated Credit Agreement,
Chambers 2,600,629
Total credit facilities and long term debts 60,350,629
Less: Unamortized OID –
Less: Unamortized debt
discount attributable to warrants –
Total credit facilities and long term debts, net of discounts 60,350,629
Less: current maturities
(1) (60,350,629 )
Long term portion of credit facilities and
long term debts $ – (1)
Due to existing and anticipated covenant violations, the Company’s Senior Credit
Facility and Subordinated Credit Facility were classified as current December 31, 2015 and are presented as part of current liabilities
from discontinued operations on the balance sheet. Net proceeds
of $29.4 million was received from our $30 million in advances due to $600,000 of OID pursuant to the Subordinated Credit
Agreement at issuance that is presented as a debt discount on the balance sheet and was being amortized using the effective interest
method over the life of the credit facility, was to mature on June 30, 2017. A total of $-0- and $426,734 was amortized
during the years ended December 31, 2016 and 2015, respectively. The remaining unamortized balance of the debt discount attributable
to the OID is $-0- as of December 31, 2016 and December 31, 2015 as the amortization was accelerated in 2015 to fully amortize
the discount as of December 31, 2015 when the related debt became payable on demand due to a default on the related debt. The following
presents components of interest expense, presented as a component of loss from discontinued operations, for the years ended December
31, 2016 and 2015, respectively:
Years Ended December
31,
2016 2015
Accrued PIK interest $ 330,740 $ 1,293,543
Amortization of OID – 426,734
Interest and commitment fees 1,373,023 4,381,278
Amortization of debt issuance costs – 751,019
Amortization of warrant costs – 1,645,749
Less interest capitalized to the full cost
pool of our proved oil &amp; gas properties (7,219 ) (362,075 )
$ 1,696,544 $ 8,136,248 </t>
  </si>
  <si>
    <t>13. Stockholders' Equity</t>
  </si>
  <si>
    <t>Equity [Abstract]</t>
  </si>
  <si>
    <t>Stockholders' Equity</t>
  </si>
  <si>
    <t>Preferred
Stock The Company has
20,000,000 authorized shares of $0.001 par value preferred stock. No shares have been issued to date. Common
Stock The Company has
500,000,000 authorized shares of $0.001 par value common stock.</t>
  </si>
  <si>
    <t>14. Options</t>
  </si>
  <si>
    <t>Disclosure of Compensation Related Costs, Share-based Payments [Abstract]</t>
  </si>
  <si>
    <t>Options</t>
  </si>
  <si>
    <t>The
following table presents all options granted during the year ended December 31, 2016:
Number Term Vesting Black-Scholes Options Total Expense Expense
Grant of Strike in Term in Pricing Model: Fair Recognized Recognized
Date Recipient Options Price Years (1) Years (1) Volatility Call Value Value in 2016 in 2015
12/12/16 K. DeCubellis, CEO 1,204,000 $0.040 10 3 228% $0.0398 $ 47,925 $ 825 $ –
12/12/16 J. Moe, CFO 450,000 $0.040 10 3 228% $0.0398 17,912 308 –
12/12/16 M. Eisele, COO 500,000 $0.040 10 3 228% $0.0398 19,903 343 –
12/12/16 Employee 300,000 $0.040 10 3 228% $0.0398 11,942 206 –
12/12/16 Employee 36,000 $0.040 10 3 228% $0.0398 1,433 25 –
12/12/16 Employee 50,000 $0.040 10 3 228% $0.0398 1,990 34 –
12/12/16 Employee 65,000 $0.040 10 3 228% $0.0398 2,587 45 –
12/12/16 Employee 8,500 $0.040 10 3 228% $0.0398 338 6 –
12/12/16 J. Lahti, Director 300,000 $0.040 10 3 228% $0.0398 11,942 206 –
12/12/16 B. Oehler, Director 300,000 $0.040 10 3 228% $0.0398 11,942 206 –
12/12/16 B. Berman, Director 300,000 $0.040 10 3 228% $0.0398 11,942 206 –
12/12/16 L. Berman, Director 300,000 $0.040 10 3 228% $0.0398 11,942 206 –
10/26/16 L. Berman, Director 100,000 $0.050 10 3 226% $0.0497 4,973 297 –
3,913,500 $ 156,771 $ 2,913 $ – The
following table presents all options granted during the year ended December 31, 2015:
Number Term Vesting Black-Scholes Options Total Expense Expense
Grant of Strike in Term in Pricing Model: Fair Recognized Recognized
Date Recipient Options Price Years (1) Years (1) Volatility Call Value Value in 2016 in 2015
9/30/15 K. DeCubellis, CEO 200,000 $0.172 10 5 106% $0.1434 $ 28,676 $ 5,736 $ 1,434
9/30/15 J. Moe, CFO 150,000 $0.172 10 5 106% $0.1434 21,507 4,300 1,075
9/30/15 M. Eisele, COO 200,000 $0.172 10 5 106% $0.1434 28,676 5,736 1,434
9/30/15 Employee 150,000 $0.172 10 5 106% $0.1434 21,507 4,300 1,075
9/30/15 Employee 30,000 $0.172 10 5 106% $0.1434 4,301 860 215
9/30/15 Employee 30,000 $0.172 10 5 106% $0.1434 4,301 860 215
9/30/15 Employee 30,000 $0.172 10 5 106% $0.1434 4,301 860 215
9/30/15 Employee 10,000 $0.172 10 5 106% $0.1434 1,434 288 72
9/30/15 J. Lahti, Director 100,000 $0.172 10 5 106% $0.1434 14,338 2,868 717
9/30/15 B. Oehler, Director 100,000 $0.172 10 5 106% $0.1434 14,338 2,868 717
1,000,000 $ 143,379 $ 28,676 $ 7,169 (1) Options Cancelled On September 30, 2015,
1,000,000 common stock options were voluntarily forfeited by our chairman of the board. No other options
were cancelled during 2016 or 2015. Options Expired On May 31, 2016,
a total of 12,000 options with a strike price of $0.33 per share expired. On November 30, 2015,
a total of 66,667 options with a strike price of $0.30 per share expired. On October 17, 2015,
a total of 86,667 options with a strike price of $1.00 per share expired. No other options
expired during 2016 or 2015. Options Exercised No options were
exercised during the year ended December 31, 2016 and 2015. The following
is a summary of information about the Stock Options outstanding at December 31, 2016.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0.03 - $1.00 10,957,000 7.74 years $0.29 4,415,500 $0.45 The fair value
of each option grant is estimated on the date of grant using the Black-Scholes option pricing model with the following weighted-average
assumptions used for grants under the fixed option plan:
December 31, December 31,
2016 2015
Average risk-free interest rates 2.06% 1.75%
Average expected life (in years) 5 5
Volatility 228% 106%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During the years ended December 31, 2016 and 2015 there were no options granted with an
exercise price below the fair value of the underlying stock at the grant date. The following
is a summary of activity of outstanding stock options:
Weighted
Average
Number Exercise
of Shares Prices
Balance, December 31, 2014 7,208,834 $ 0.56
Options expired (153,334 ) (0.70 )
Options cancelled (1,000,000 ) (1.00 )
Options granted 1,000,000 0.17
Options exercised – –
Balance, December 31, 2015 7,055,500 0.44
Options expired (12,000 ) (0.33 )
Options cancelled – –
Options granted 3,913,500 0.04
Options exercised – –
Balance, December 31, 2016 10,957,000 0.29
Exercisable, December 31, 2016 4,415,500 $ 0.47 The
Company expensed $626,602 and $623,700 from the amortization of common stock options during the years ended December 31, 2016
and 2015, respectively.</t>
  </si>
  <si>
    <t>15. Warrants</t>
  </si>
  <si>
    <t>Warrants and Rights Note Disclosure [Abstract]</t>
  </si>
  <si>
    <t>Warrants</t>
  </si>
  <si>
    <t>Warrants Granted No warrants were
granted during the year ended December 31, 2016 and 2015. Warrants Cancelled A total of 5,000,000
warrants with a strike price of $0.65 per share were forfeited on June 21, 2016 commensurate with our debt refinancing. No warrants
were cancelled during the year ended December 31, 2015. Warrants Expired A total of 3,048,375
warrants with an average strike price of $1.45 per share expired on July 26, 2016. A total of 500,000
warrants with a strike price of $0.95 per share expired on May 2, 2016. A total of 585,000
warrants with a strike price of $0.38 per share expired on September 5, 2015. Warrants Exercised No warrants were
exercised during the years ended December 31, 2016 and 2015. There are no
warrants outstanding as of December 31, 2016. The following
is a summary of activity of outstanding warrants:
Weighted
Average
Number Exercise
of Shares Prices
Balance, December 31, 2014 9,133,375 $ 0.92
Warrants expired (585,000 ) (0.38 )
Warrants cancelled – –
Warrants granted – –
Warrants exercised – –
Balance, December 31, 2015 8,548,375 0.95
Warrants expired (3,548,375 ) (1.38 )
Warrants cancelled (5,000,000 ) (0.65 )
Warrants granted – –
Warrants exercised – –
Balance, December 31, 2016 – –
Exercisable, December 31, 2016 – $ –</t>
  </si>
  <si>
    <t>16. Income Taxes</t>
  </si>
  <si>
    <t>Income Tax Disclosure [Abstract]</t>
  </si>
  <si>
    <t>Income Taxes</t>
  </si>
  <si>
    <t>We account for
income taxes under the provisions of ASC Topic 740, Income taxes, Our provision
for income taxes for the years ended December 31, 2016 and 2015 consisted of the following:
December 31,
2016 2015
Current taxes $ – $ –
Deferred tax provision (benefit), as part of
discontinued operations – (6,593,040 )
Valuation allowance – –
Net income tax provision (benefit) $ – $ (6,593,040 ) The effective
income tax rate for the years ended December 31, 2016 and 2015 consisted of the following:
December 31,
2016 2015
Federal statutory income tax rate 35.00% 35.00%
State income taxes 3.26% 4.13%
Effect of statutory rate change on deferred taxes 1.68% (0.44% )
Permanent differences 0.00% 0.00%
Change in valuation allowance (39.34% ) (30.12% )
Net effective income tax rate 0.00% 8.57% The Company’s
state income tax rate as of December 31, 2016 decreased by 1.13% from 4.13% as of December 31, 2015,
to 3.26%. This decrease in the effective tax rate is attributable to changes in the Company’s state apportionment factors
in the current year. In 2015, due to the settled derivatives being sourced to the state of Minnesota for income tax purposes,
a larger percentage of the Company’s activity was expected to be apportioned to that state. The derivative gains, reported
in discontinued operations, were substantially lower in 2016. As compared to North Dakota and Montana, the other states the Company
files tax returns in which have a corporate income tax rate of 4.31% and 6.75%, respectively, the state of Minnesota has a 9.80%
corporate income tax rate. The components
of the deferred tax assets and liabilities as of December 31, 2016 and 2015 are as follows:
December 31,
2016 2015
Deferred
tax assets:
Federal and
state net operating loss carryovers $ 9,025,553 $ 9,294,824
Stock compensation 2,715,486 2,531,641
Ceiling test impairment,
intangible drilling costs and other exploration costs capitalized for financial reporting purposes – 12,186,927
Derivative liabilities – –
Reorganization costs 51,258 52,415
Asset
retirement obligation – 144,005
Total
deferred tax assets $ 11,792,297 $ 24,209,812
Deferred
tax liabilities:
Ceiling test impairment,
intangible drilling costs and other exploration costs capitalized for financial reporting purposes $ – $ –
Derivative assets – (451,628 )
Property
and equipment (3,731 ) (7,006 )
Total
deferred liabilities (3,731 ) (458,634 )
Net deferred tax assets
(liabilities) 11,788,566 23,751,178
Less:
valuation allowance (11,788,566 ) (23,751,178 )
Deferred
tax assets (liabilities) $ – $ – As of December 31, 2016,
the Company has net operating loss carryover of approximately $23,590,835. Under existing Federal law, the net operating loss
may be utilized to offset taxable income through the year ended December 31, 2036. A portion of the net operating loss
carryover begins to expire in 2030. ASC Topic
740 provides that a valuation allowance is recognized if, based on the weight of available evidence, it is more likely than
not that some portion or all of the deferred tax asset will not be realized. In 2015, the Company increased its valuation
allowance from $579,522 to $23,751,178. As of December 31, 2016, the Company has decreased its valuation allowance
from $23,751,178 to $11,788,566. This decrease was to adjust for the decrease in net deferred tax assets due to the transfer
of oil and assets in connection with the Company’s restructuring. The Company believes it is more likely than not that
the benefit of these remaining assets will not be realized. The
Company files annual US Federal income tax returns and annual income tax returns for the states of Minnesota, North Dakota and
Montana. We are not subject to income tax examinations by tax authorities for years before 2010 for all returns. Income taxing
authorities have conducted no formal examinations of our past federal or state income tax returns and supporting records. The
Company adopted the provisions of ASC Topic 740 regarding uncertainty in income taxes. The Company has found no significant uncertain
tax positions as of any date on or before December 31, 2016.</t>
  </si>
  <si>
    <t>17. Commitments and Contingencies</t>
  </si>
  <si>
    <t>Commitments and Contingencies Disclosure [Abstract]</t>
  </si>
  <si>
    <t>Commitments and Contingencies</t>
  </si>
  <si>
    <t>The Company is
involved in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The Company periodically
maintains cash balances at banks in excess of federally insured amounts. The extent of loss, if any, to be sustained as a result
of any future failure of a bank or other financial institution is not subject to estimation at this time.</t>
  </si>
  <si>
    <t>18. Subsequent Events</t>
  </si>
  <si>
    <t>Subsequent Events [Abstract]</t>
  </si>
  <si>
    <t>Subsequent Events</t>
  </si>
  <si>
    <t>Cancelation
of Management Services Agreement and Sale of BRHC Assets On April 3,
2017, we were notified by BRHC of their termination of our Management Services Agreement and that they had finalized the sale
of BRHC’s oil and gas assets to a third party. On April 3, BRHC signed a Contribution Agreement that provides
for the transfer of ownership and title of all oil and gas assets held by BRHC in exchange for preferred membership interest
in the acquiring LLC (the “BRHC Sale”). Consistent with the terms of the Management Services Agreement, we will
be paid for our management services for the three month period ended June 30, 2017. Additionally, Chambers Energy Capital II,
LP and CEC II TE, LLC , have agreed to purchase for cash our 3.88% equity share in BRHC, which is estimated to be
approximately $1.1 million.</t>
  </si>
  <si>
    <t>2. Summary of Significant Accounting Policies (Policies)</t>
  </si>
  <si>
    <t>Basis of Accounting</t>
  </si>
  <si>
    <t>Basis
of Accounting Our financial
statements are prepared using the accrual method of accounting as generally accepted in the United States of America (U.S. GAAP)
and the rules of the Securities and Exchange Commission (SEC).</t>
  </si>
  <si>
    <t>Reclassifications</t>
  </si>
  <si>
    <t>Reclassifications In the
current year, the Company classified assets and liabilities subject to our restructuring transaction outline in Note 3 - Debt
Restructuring as assets and liabilities from discontinued operations in the balance sheet and income, expense and cash flows
from the restructured operations are shows as net income and cash flows from discontinued operations. For comparative
purposes, amounts from prior periods have been reclassified to conform to current year presentation.</t>
  </si>
  <si>
    <t>Segment Reporting</t>
  </si>
  <si>
    <t xml:space="preserve"> Segment
Reporting</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Environmental Liabilities</t>
  </si>
  <si>
    <t>Environmental
Liabilities The oil and gas
industry is subject, by its nature, to environmental hazards and clean-up costs. At this time, management knows of no substantial
losses from environmental accidents or events which would have a material effect on the Company.</t>
  </si>
  <si>
    <t>Cash and Cash Equivalents</t>
  </si>
  <si>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 Company had no cash equivalents on hand as of December 31,
2016 and December 31, 2015.</t>
  </si>
  <si>
    <t>Cash in Excess of FDIC and SIPC Insured Limits</t>
  </si>
  <si>
    <t xml:space="preserve">Cash in Excess of FDIC Insured
Limits The Company maintains
its cash in bank deposit accounts which, at times, may exceed federally insured limits. Accounts are guaranteed by the Federal
Deposit Insurance Corporation (FDIC) up to $250,000, under current regulations. The Company did not have any funds in excess of
FDIC insured limits at December 31, 2016 and 2015. The Company has not experienced any losses in such accounts. </t>
  </si>
  <si>
    <t>Debt Issuance Costs</t>
  </si>
  <si>
    <t>Debt
Issuance Costs Costs relating
to obtaining certain debts are capitalized and amortized over the term of the related debt using the straight-line method, which
approximates the effective interest method. The Company paid $-0- and $50,000 of debt issuance costs during the years ended December 31,
2016 and 2015, respectively, of which the unamortized balance of debt issuance costs at December 31, 2016 and 2015 was $-0-
and $-0-, respectively. Amortization of debt issuance costs charged to interest expense was $-0- and $751,019 for the years ended
December 31, 2016 and 2015, respectively. Interest expense related to debt issuance costs is reflected as part of loss from
discontinued operations on the statement of operations. When a loan is paid in full or becomes due on demand due to a default
on the loan, as was the case at December 31, 2015, any unamortized financing costs are removed from the related accounts and charged
to interest expense.</t>
  </si>
  <si>
    <t>Website Development Costs</t>
  </si>
  <si>
    <t>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We have capitalized
a total of $56,660 of website development costs from inception through December 31, 2016. We have recognized depreciation
expense on these website costs of $-0- and $257 for the years ended December 31, 2016 and 2015, respectively. As of December
31, 2016, all website development costs have been fully depreciated.</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t>
  </si>
  <si>
    <t>Property and
Equipment Property and
equipment are recorded at cost and depreciated using the straight-line method over their estimated useful lives of three to seven
years. Expenditures for replacements, renewals, and betterments are capitalized. Maintenance and repairs are charged to operations
as incurred. Long-lived assets are evaluated for impairment to determine if current circumstances and market conditions indicate
the carrying amount may not be recoverable. The Company has not recognized any impairment losses on long-lived assets related
to continuing operations. Depreciation expense was $14,271 and $16,295 for the years ended December 31, 2016 and 2015, respectively.</t>
  </si>
  <si>
    <t>Revenue Concentration</t>
  </si>
  <si>
    <t>Revenue Concentration All of the Company’s
revenue earned from continuing operations has come from management fees earned through its management services agreement with
Black Ridge Holding Company, LLC (“BRHC”), which was formed as part of our debt restructuring. Our former secured
lenders are the majority owners of BRHC and we continue to have a minority interest in BRHC. The management services agreement
was cancelled by BRHC subsequent to year end as describe in Note 18 – Subsequent Events.</t>
  </si>
  <si>
    <t>Revenue Recognition</t>
  </si>
  <si>
    <t>Revenue Recognition The Company recognizes
management fee income as services are provided. The Company recognized
oil and gas revenues from its former interests in producing wells when production was delivered to, and title was transferred
to, the purchaser and to the extent the selling price is reasonably determinable. The Company used the sales method of accounting
for gas balancing of gas production and would recognize a liability if the existing proved reserves were not adequate to cover
the current imbalance situation. Oil and gas revenues are reflected as a component of discontinued operations on the statements
of operations.</t>
  </si>
  <si>
    <t>Asset Retirement Obligations</t>
  </si>
  <si>
    <t>Asset Retirement Obligations The Company records
the fair value of a liability for an asset retirement obligation in the period in which the well is spud or the asset is acqui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 The capitalized cost and asset retirement obligation
as of December 31, 2015 and the expense related to accretion of the discount on the asset retirement liability are reflected as
component of discontinued operations on the balance sheet and statement of operations.</t>
  </si>
  <si>
    <t>Full Cost Method</t>
  </si>
  <si>
    <t>Full Cost Method The Company followed
the full cost method of accounting for oil and gas operations whereby all costs related to the exploration and development of
oil and natural gas properties are initially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were expensed in the period incurred. Capitalized
costs are summarized as follows for the years ended December 31, 2016 and 2015, respectively:
Years Ended December
31,
2016 2015
Capitalized Certain Payroll
and Other Internal Costs $ – $ –
Capitalized Interest Costs 7,219 362,075
Total $ 7,219 $ 362,075 Proceeds from
property sales were credited to the full cost pool, with no gain or loss recognized, unless such a sale significantly altered
the relationship between capitalized costs and the proved reserves attributable to these costs. A significant alteration would
typically involve a sale of 20% or more of the proved reserves related to a single full cost pool. During the year ended December 31,
2016, the Company sold approximately 14 net leasehold acres of oil and gas properties for proceeds of $94,268. During the year
ended December 31, 2015, the Company sold approximately 14 net acres and rights to individual well bores for total
proceeds of $127,348. The Company assesses all items classified as unevaluat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Capitalized costs
associated with impaired properties and properties having proved reserves, estimated future development costs, and asset retirement
costs under FASB ASC 410-20-25 are depleted and amortized on the unit-of-production method based on the estimated gross proved
reserves as determined by independent petroleum engineers. The costs of unproved properties are withheld from the depletion base
until such time as they are either developed or abandoned. Capitalized costs
of oil and natural gas properties (net of related deferred income taxes) may not exceed an amount equal to the present value,
discounted at 10% per annum, of the estimated future net cash flows from proved oil and gas reserves plus the cost of unproved
properties (adjusted for related income tax effects). Should capitalized costs exceed this ceiling, impairment is recognized.
The present value of estimated future net cash flows is computed by applying the arithmetic average first day price of oil and
natural gas for the preceding twelve months to estimated future production of proved oil and gas reserves as of the end of the
period, less estimated future expenditures to be incurred in developing and producing the proved reserves and assuming continuation
of existing economic conditions. Such present value of proved reserves' future net cash flows excludes future cash outflows associated
with settling asset retirement obligations. Should this comparison indicate an excess carrying value, the excess is charged to
earnings as an impairment expense. As
a result of currently prevailing low commodity prices and their effect on the proved reserve values of properties throughout 2015
and 2016, we recorded non-cash ceiling test impairments of $5,219,000 and $71,272,000 for the years ended December 31, 2016 and
2015, respectively. The impairment charges affected our reported net income but did not reduce our cash flow. The
impairment charges are reflected as component of discontinued operations on the statement of operations.</t>
  </si>
  <si>
    <t>Basic and Diluted Earnings (Loss) Per Share</t>
  </si>
  <si>
    <t>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years ended December 31, 2016 and 2015 are as
follows:
Years Ended December
31,
2016 2015
Weighted
average common shares outstanding – basic 47,979,990 47,979,990
Plus: Potentially dilutive
common shares:
Stock options and warrants – –
Weighted
average common shares outstanding – diluted 49,979,990 49,979,990 For 2016 and
2015, potential dilutive securities had an anti-dilutive effect and were not included in the calculation of diluted net
loss per common share. Stock options and warrants excluded from the calculation of diluted EPS because their effect
was anti-dilutive were 10,957,000 and 15,603,375 as of December 31, 2016 and 2015, respectively.</t>
  </si>
  <si>
    <t>Stock-Based Compensation</t>
  </si>
  <si>
    <t>Stock-Based
Compensation Under FASB ASC
718-10-30-2, all share-based payments to employees, including grants of employee stock options, are to be recognized in the income
statement based on their fair values. Pro forma disclosure is no longer an alternative. Amortization of the fair values of stock
options issued for services and compensation totaled $626,602 and $623,700 for the years ended December 31, 2016 and 2015,
respectively. The fair values of stock options were determined using the Black-Scholes options pricing model and an effective
term of 6 to 6.5 years based on the weighted average of the vesting periods and the stated term of the option grants and the discount
rate on 5 to 7 year U.S. Treasury securities at the grant date and are being amortized over the related implied service term,
or vesting period.</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December 2016,
the FASB issued ASU No. 2016-20, Technical Corrections and Improvements to Topic 606, Revenue from Contracts with Customers In August, 2016,
the FASB issued Accounting Standards Update (ASU) No. 2016-15, Statement of Cash Flows (Topic 230): Classification of Certain
Cash Receipts and Cash Payments In March, 2016,
the FASB issued ASU No. 2016-09, Compensation—Stock Compensation (Topic 718): Improvements to Employee Share-Based Payment
Accounting. In March, 2016,
the FASB issued ASU No. 2016-06, Derivatives and Hedging (Topic 815): Contingent Put and Call Options in Debt Instruments In March, 2016,
the FASB issued ASU No. 2016-05, Derivatives and Hedging (Topic 815): Effect of Derivative Contract Novations on Existing Hedge
Accounting Relationships</t>
  </si>
  <si>
    <t>2. Summary of Significant Accounting Policies (Tables)</t>
  </si>
  <si>
    <t>Schedule of Capitalized Costs</t>
  </si>
  <si>
    <t xml:space="preserve">Years Ended December
31,
2016 2015
Capitalized Certain Payroll
and Other Internal Costs $ – $ –
Capitalized Interest Costs 7,219 362,075
Total $ 7,219 $ 362,075 </t>
  </si>
  <si>
    <t>Schedule of Basic and Diluted Earnings (Loss) Per Share</t>
  </si>
  <si>
    <t xml:space="preserve">Years Ended December
31,
2016 2015
Weighted
average common shares outstanding – basic 47,979,990 47,979,990
Plus: Potentially dilutive
common shares:
Stock options and warrants – –
Weighted
average common shares outstanding – diluted 49,979,990 49,979,990 </t>
  </si>
  <si>
    <t>3. Debt Restructuring (Tables)</t>
  </si>
  <si>
    <t xml:space="preserve">The
income and expense for the associated with the operating activities (through June 21, 2016, the date of the BRHC transaction)
contributed in the BRHC Transaction are reflected as “Loss from discontinued items, net of income taxes” on our condensed
statement of operations for all periods presented herein. The items included in “Loss from discontinued operations, net
of income taxes” are as follows:
For the Year
Ended December 31,
2016 2015
Oil and gas sales $ 5,539,613 $ 15,104,629
Gain on settled derivatives 1,043,026 11,477,653
Loss on the mark-to-market of derivatives (4,288,736 ) (6,425,345 )
Total revenues 2,293,903 20,156,937
Operating expenses:
Production expenses 1,400,639 3,767,444
Production taxes 568,028 1,574,110
General and administrative 476,461 421,189
Depletion of oil and gas properties 3,114,347 9,278,108
Impairment of oil and gas properties 5,219,000 71,272,000
Accretion of discount on
asset retirement obligations 16,258 32,574
Total operating expenses 10,794,733 86,345,425
Net operating loss (8,500,830 ) (66,188,488 )
Other income (expense):
Interest expense (1,696,544 ) (8,136,248 )
Total other income (expense) (1,696,544 ) (8,136,248 )
Loss before provision for income taxes (10,197,374 ) (74,324,736 )
Provision for income taxes – 6,593,040
Net income (loss) $ (10,197,374 ) $ (67,731,696 ) Assets
and liabilities reclassified as assets and liabilities from discontinued operations as of December 31, 2015 consisted of the following:
December 31,
2015
ASSETS
Assets from discontinued operations, current
Derivative instruments $ 1,154,400
Accounts receivable 5,038,146
Total assets from discontinued
operations, current 6,192,546
Assets from discontinued operations, long term
Oil and natural gas properties, full cost method
of accounting
Proved properties 131,168,906
Unproved properties 10,394
Total oil and natural gas properties, full cost
method of accounting 131,179,300
Less, accumulated depletion
and allowance for impairment (99,371,070 )
Total assets from discontinued
operations, long term 31,808,230
Total assets from discontinued operations $ 38,000,776
LIABILITIES
Liabilities from discontinued operations, current
Accounts payable $ 7,882,737
Accrued expenses 56,541
Current portion of revolving
credit facility and long term debt 60,350,629
Total liabilities from discontinued
operations, current 68,289,907
Liabilities from discontinued operations, long term
Asset retirement obligations 368,089
Total liabilities from discontinued
operations, long term 368,089
Total liabilities from discontinued operations $ 68,657,996 </t>
  </si>
  <si>
    <t>4. Prepaid Expenses (Tables)</t>
  </si>
  <si>
    <t>Schedule of prepaid expenses</t>
  </si>
  <si>
    <t xml:space="preserve">December 31, December 31,
2016 2015
Prepaid insurance $ 43,324 $ 8,611
Prepaid employee benefits 11,844 10,424
Prepaid office and other costs 31,724 18,065
Total prepaid expenses $ 86,892 $ 37,100 </t>
  </si>
  <si>
    <t>7. Property and Equipment (Tables)</t>
  </si>
  <si>
    <t xml:space="preserve">December 31, December 31,
2016 2015
Property and equipment $ 140,547 $ 139,004
Less: Accumulated depreciation and amortization (112,128 ) (97,857 )
Total property and equipment, net $ 28,419 $ 41,147 </t>
  </si>
  <si>
    <t>Depreciation, depletion, and amortization expense</t>
  </si>
  <si>
    <t xml:space="preserve">Year Ended
December 31,
2016 2015
Depletion of costs for evaluated oil and gas properties
(1) $ 3,114,347 $ 9,278,108
Depreciation and amortization of other property
and equipment 14,271 16,295
Total depreciation,
amortization and depletion $ 3,128,618 $ 9,294,403 (1) </t>
  </si>
  <si>
    <t>8. Oil and Gas Properties (Tables)</t>
  </si>
  <si>
    <t>Gross and net productive oil wells</t>
  </si>
  <si>
    <t xml:space="preserve">June 21, 2016 December 31, 2015
Gross Net Gross Net
North Dakota 352 10.64 344 10.58
Montana 5 0.37 5 0.37
357 11.01 349 10.95 </t>
  </si>
  <si>
    <t>Capitalized costs for oil and gas properties</t>
  </si>
  <si>
    <t xml:space="preserve">Years Ended December
31,
2016 2015
Purchases of
oil and natural gas properties and development costs for cash $ 4,858,134 $ 20,714,004
Purchase of oil and natural
gas properties accrued at period end (prior to disposition) 3,155,016 6,899,503
Purchase of oil and natural
gas properties accrued at the beginning of period (6,899,503 ) (9,364,796 )
Capitalized
asset retirement obligations 4,737 48,711
Total
purchase and development costs, oil and natural gas properties $ 1,118,384 $ 18,297,422 </t>
  </si>
  <si>
    <t>9. Asset Retirement Obligation (Tables)</t>
  </si>
  <si>
    <t>Asset retirement obligation</t>
  </si>
  <si>
    <t xml:space="preserve">Years ended December
31,
2016 2015
Beginning asset retirement obligation $ 368,089 $ 286,804
Liabilities incurred for
new wells placed in production 4,737 48,711
Accretion of discount on
asset retirement obligations 16,258 32,574
Liability
relieved in debt restructuring (389,084 ) –
Ending asset retirement obligation $ – $ 368,089 </t>
  </si>
  <si>
    <t>10. Derivative Instruments (Tables)</t>
  </si>
  <si>
    <t>Realized and unrealized gains and losses on derivative instruments</t>
  </si>
  <si>
    <t>Years Ended
December 31,
2016 2015
Realized gain on derivatives:
Crude oil fixed price swaps $ 922,872 $ 10,325,126
Crude oil collars 120,154 1,152,527
Realized gain on derivatives,
net $ 1,043,026 $ 11,477,653
Gain (loss) on the mark-to-market of derivatives:
Crude oil fixed price swaps $ (4,157,491 ) $ (5,669,678 )
Crude oil collars (131,245 ) (755,667 )
Gain (loss) on the mark-to-market
of derivatives, net $ (4,288,736 ) $ (6,425,345 )</t>
  </si>
  <si>
    <t>Gross amounts of recognized derivative assets and liabilities</t>
  </si>
  <si>
    <t xml:space="preserve">December 31, 2016 December 31, 2015
Gross Net Gross Net
Gross amounts amounts of Gross amounts amounts of
amounts of offset assets amounts of offset assets
recognized on balance on balance recognized on balance on balance
assets sheet sheet assets sheet sheet
Commodity derivative assets $ – $ – $ – $ 1,154,417 $ (17 ) $ 1,154,400
December 31, 2016 December 31, 2015
Gross Gross Net Gross Gross Net
Commodity derivative liabilities $ – $ – $ – $ – $ – $ – </t>
  </si>
  <si>
    <t>Reconciliation of derivative assets and liabilities</t>
  </si>
  <si>
    <t xml:space="preserve">December 31,
2016 2015
Derivative assets $ – $ 1,154,400
Noncurrent derivative assets – –
Net amount of assets on
the balance sheet – 1,154,400
Derivative liabilities – –
Noncurrent derivative liabilities – –
Net amounts of liabilities
on the balance sheet – –
Total derivative assets,
net $ – $ 1,154,400 </t>
  </si>
  <si>
    <t>11. Fair Value of Financial Instruments (Tables)</t>
  </si>
  <si>
    <t>Valuation of financial instruments at fair value</t>
  </si>
  <si>
    <t xml:space="preserve">Fair Value Measurements
at December 31, 2016
Level 1 Level 2 Level 3
Assets
Cash and cash equivalents $ 66,269 $ – $ –
Derivative Instruments (crude oil swaps and
collars) – – –
Total assets 66,269 – –
Liabilities
Revolving credit facilities and long term debt,
net of discounts – – –
Total Liabilities – – –
$ 66,269 $ – $ –
Fair Value Measurements
at December 31, 2015
Level 1 Level 2 Level 3
Assets
Cash and cash equivalents $ 228,194 $ – $ –
Derivative Instruments (crude oil swaps and
collars) – 1,154,400 –
Total assets 228,194 1,154,400 –
Liabilities
Revolving credit facilities and long term debt,
net of discounts – 60,350,629 –
Total Liabilities – 60,350,629 –
$ 228,194 $ (59,196,229 ) $ – </t>
  </si>
  <si>
    <t>12. Revolving Credit Facilities and Long Term Debt (Tables)</t>
  </si>
  <si>
    <t>Revolving credit facilities and long term debts</t>
  </si>
  <si>
    <t>December 31,
2015
Senior Revolving Credit Facility, Cadence Bank, N.A. $ 27,750,000
Subordinated Credit Agreement, Chambers 30,000,000
PIK Interest on Subordinated Credit Agreement,
Chambers 2,600,629
Total credit facilities and long term debts 60,350,629
Less: Unamortized OID –
Less: Unamortized debt
discount attributable to warrants –
Total credit facilities and long term debts, net of discounts 60,350,629
Less: current maturities
(1) (60,350,629 )
Long term portion of credit facilities and
long term debts $ – (1)
Due to existing and anticipated covenant violations, the Company’s Senior Credit
Facility and Subordinated Credit Facility were classified as current December 31, 2015 and are presented as part of current liabilities
from discontinued operations on the balance sheet.</t>
  </si>
  <si>
    <t>Components of interest expense</t>
  </si>
  <si>
    <t xml:space="preserve">Years Ended December
31,
2016 2015
Accrued PIK interest $ 330,740 $ 1,293,543
Amortization of OID – 426,734
Interest and commitment fees 1,373,023 4,381,278
Amortization of debt issuance costs – 751,019
Amortization of warrant costs – 1,645,749
Less interest capitalized to the full cost
pool of our proved oil &amp; gas properties (7,219 ) (362,075 )
$ 1,696,544 $ 8,136,248 </t>
  </si>
  <si>
    <t>14. Options (Tables)</t>
  </si>
  <si>
    <t>Options granted</t>
  </si>
  <si>
    <t>The
following table presents all options granted during the year ended December 31, 2016:
Number Term Vesting Black-Scholes Options Total Expense Expense
Grant of Strike in Term in Pricing Model: Fair Recognized Recognized
Date Recipient Options Price Years (1) Years (1) Volatility Call Value Value in 2016 in 2015
12/12/16 K. DeCubellis, CEO 1,204,000 $0.040 10 3 228% $0.0398 $ 47,925 $ 825 $ –
12/12/16 J. Moe, CFO 450,000 $0.040 10 3 228% $0.0398 17,912 308 –
12/12/16 M. Eisele, COO 500,000 $0.040 10 3 228% $0.0398 19,903 343 –
12/12/16 Employee 300,000 $0.040 10 3 228% $0.0398 11,942 206 –
12/12/16 Employee 36,000 $0.040 10 3 228% $0.0398 1,433 25 –
12/12/16 Employee 50,000 $0.040 10 3 228% $0.0398 1,990 34 –
12/12/16 Employee 65,000 $0.040 10 3 228% $0.0398 2,587 45 –
12/12/16 Employee 8,500 $0.040 10 3 228% $0.0398 338 6 –
12/12/16 J. Lahti, Director 300,000 $0.040 10 3 228% $0.0398 11,942 206 –
12/12/16 B. Oehler, Director 300,000 $0.040 10 3 228% $0.0398 11,942 206 –
12/12/16 B. Berman, Director 300,000 $0.040 10 3 228% $0.0398 11,942 206 –
12/12/16 L. Berman, Director 300,000 $0.040 10 3 228% $0.0398 11,942 206 –
10/26/16 L. Berman, Director 100,000 $0.050 10 3 226% $0.0497 4,973 297 –
3,913,500 $ 156,771 $ 2,913 $ – The
following table presents all options granted during the year ended December 31, 2015:
Number Term Vesting Black-Scholes Options Total Expense Expense
Grant of Strike in Term in Pricing Model: Fair Recognized Recognized
Date Recipient Options Price Years (1) Years (1) Volatility Call Value Value in 2016 in 2015
9/30/15 K. DeCubellis, CEO 200,000 $0.172 10 5 106% $0.1434 $ 28,676 $ 5,736 $ 1,434
9/30/15 J. Moe, CFO 150,000 $0.172 10 5 106% $0.1434 21,507 4,300 1,075
9/30/15 M. Eisele, COO 200,000 $0.172 10 5 106% $0.1434 28,676 5,736 1,434
9/30/15 Employee 150,000 $0.172 10 5 106% $0.1434 21,507 4,300 1,075
9/30/15 Employee 30,000 $0.172 10 5 106% $0.1434 4,301 860 215
9/30/15 Employee 30,000 $0.172 10 5 106% $0.1434 4,301 860 215
9/30/15 Employee 30,000 $0.172 10 5 106% $0.1434 4,301 860 215
9/30/15 Employee 10,000 $0.172 10 5 106% $0.1434 1,434 288 72
9/30/15 J. Lahti, Director 100,000 $0.172 10 5 106% $0.1434 14,338 2,868 717
9/30/15 B. Oehler, Director 100,000 $0.172 10 5 106% $0.1434 14,338 2,868 717
1,000,000 $ 143,379 $ 28,676 $ 7,169 (1)</t>
  </si>
  <si>
    <t>Stock options outstanding</t>
  </si>
  <si>
    <t>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0.03 - $1.00 10,957,000 7.74 years $0.29 4,415,500 $0.45</t>
  </si>
  <si>
    <t>Options assumption</t>
  </si>
  <si>
    <t>December 31, December 31,
2016 2015
Average risk-free interest rates 2.06% 1.75%
Average expected life (in years) 5 5
Volatility 228% 106%</t>
  </si>
  <si>
    <t>Summary of activity of outstanding stock options</t>
  </si>
  <si>
    <t xml:space="preserve">Weighted
Average
Number Exercise
of Shares Prices
Balance, December 31, 2014 7,208,834 $ 0.56
Options expired (153,334 ) (0.70 )
Options cancelled (1,000,000 ) (1.00 )
Options granted 1,000,000 0.17
Options exercised – –
Balance, December 31, 2015 7,055,500 0.44
Options expired (12,000 ) (0.33 )
Options cancelled – –
Options granted 3,913,500 0.04
Options exercised – –
Balance, December 31, 2016 10,957,000 0.29
Exercisable, December 31, 2016 4,415,500 $ 0.47 </t>
  </si>
  <si>
    <t>15. Warrants (Tables)</t>
  </si>
  <si>
    <t>Warrants outstanding</t>
  </si>
  <si>
    <t>Weighted
Average
Number Exercise
of Shares Prices
Balance, December 31, 2014 9,133,375 $ 0.92
Warrants expired (585,000 ) (0.38 )
Warrants cancelled – –
Warrants granted – –
Warrants exercised – –
Balance, December 31, 2015 8,548,375 0.95
Warrants expired (3,548,375 ) (1.38 )
Warrants cancelled (5,000,000 ) (0.65 )
Warrants granted – –
Warrants exercised – –
Balance, December 31, 2016 – –
Exercisable, December 31, 2016 – $ –</t>
  </si>
  <si>
    <t>16. Income Taxes (Tables)</t>
  </si>
  <si>
    <t>December 31,
2016 2015
Current taxes $ – $ –
Deferred tax provision (benefit), as part of
discontinued operations – (6,593,040 )
Valuation allowance – –
Net income tax provision (benefit) $ – $ (6,593,040 )</t>
  </si>
  <si>
    <t>Tax rate reconciliation</t>
  </si>
  <si>
    <t xml:space="preserve">December 31,
2016 2015
Federal statutory income tax rate 35.00% 35.00%
State income taxes 3.26% 4.13%
Effect of statutory rate change on deferred taxes 1.68% (0.44% )
Permanent differences 0.00% 0.00%
Change in valuation allowance (39.34% ) (30.12% )
Net effective income tax rate 0.00% 8.57% </t>
  </si>
  <si>
    <t>Deferred tax assets and liabilities</t>
  </si>
  <si>
    <t xml:space="preserve">December 31,
2016 2015
Deferred
tax assets:
Federal and
state net operating loss carryovers $ 9,025,553 $ 9,294,824
Stock compensation 2,715,486 2,531,641
Ceiling test impairment,
intangible drilling costs and other exploration costs capitalized for financial reporting purposes – 12,186,927
Derivative liabilities – –
Reorganization costs 51,258 52,415
Asset
retirement obligation – 144,005
Total
deferred tax assets $ 11,792,297 $ 24,209,812
Deferred
tax liabilities:
Ceiling test impairment,
intangible drilling costs and other exploration costs capitalized for financial reporting purposes $ – $ –
Derivative assets – (451,628 )
Property
and equipment (3,731 ) (7,006 )
Total
deferred liabilities (3,731 ) (458,634 )
Net deferred tax assets
(liabilities) 11,788,566 23,751,178
Less:
valuation allowance (11,788,566 ) (23,751,178 )
Deferred
tax assets (liabilities) $ – $ – </t>
  </si>
  <si>
    <t>2. Summary of Significant Accounting Policies (Details-Capitalized Costs) - USD ($)</t>
  </si>
  <si>
    <t>Total capitalized costs</t>
  </si>
  <si>
    <t>Certain Payroll and Other Internal Costs [Member]</t>
  </si>
  <si>
    <t>Interest Costs [Member]</t>
  </si>
  <si>
    <t>2. Summary of Significant Accounting Policies (Details-Weighted Average Shares) - shares</t>
  </si>
  <si>
    <t>Plus: Potentially dilutive common shars: Stock options and warrants</t>
  </si>
  <si>
    <t>Weighted average common shares outstanding - diluted</t>
  </si>
  <si>
    <t>2. Summary of Significant Accounting Policies (Details Narrative)</t>
  </si>
  <si>
    <t>Dec. 31, 2016USD ($)ashares</t>
  </si>
  <si>
    <t>Dec. 31, 2015USD ($)ashares</t>
  </si>
  <si>
    <t>Cash equivalents</t>
  </si>
  <si>
    <t>Cash Uninsured Amount in Federal Deposit Insurance Corporation</t>
  </si>
  <si>
    <t>Debt issuance costs paid</t>
  </si>
  <si>
    <t>Unamortized balance of debt issuance costs</t>
  </si>
  <si>
    <t>Amortization of debt issuance costs</t>
  </si>
  <si>
    <t>Website development costs capitalized from inception</t>
  </si>
  <si>
    <t>Proceeds from property sales</t>
  </si>
  <si>
    <t>Net acres sold | a</t>
  </si>
  <si>
    <t>Impairments on oil and gas properties</t>
  </si>
  <si>
    <t>Antidilutive shares excluded from EPS calculation | shares</t>
  </si>
  <si>
    <t>Amortization of fair values of common stock and stock options issued for services and compensation</t>
  </si>
  <si>
    <t>Non-Oil and Gas Property and Equipment [Member]</t>
  </si>
  <si>
    <t>Depreciation expense</t>
  </si>
  <si>
    <t>Website Development Costs [Member]</t>
  </si>
  <si>
    <t>3. Debt Restructuring (Details - Income Statement) - USD ($)</t>
  </si>
  <si>
    <t>Operating expenses:</t>
  </si>
  <si>
    <t>Impairment of oil and gas properties</t>
  </si>
  <si>
    <t>Other income (expense):</t>
  </si>
  <si>
    <t>Discontinued Operations [Member]</t>
  </si>
  <si>
    <t>Loss from discontinued items, net of income taxes</t>
  </si>
  <si>
    <t>Oil and gas sales</t>
  </si>
  <si>
    <t>Gain on settled derivatives</t>
  </si>
  <si>
    <t>Loss on the mark-to-market of derivatives</t>
  </si>
  <si>
    <t>Production expenses</t>
  </si>
  <si>
    <t>Production taxes</t>
  </si>
  <si>
    <t>General and administrative</t>
  </si>
  <si>
    <t>Depletion of oil and gas properties</t>
  </si>
  <si>
    <t>Accretion of discount on asset retirement obligations</t>
  </si>
  <si>
    <t>Interest expense</t>
  </si>
  <si>
    <t>Total other income (expense)</t>
  </si>
  <si>
    <t>Loss before provision for income taxes</t>
  </si>
  <si>
    <t>3. Debt Restructuring (Details - Balance Sheet) - USD ($)</t>
  </si>
  <si>
    <t>Assets from discontinued operations, current</t>
  </si>
  <si>
    <t>Derivative instruments</t>
  </si>
  <si>
    <t>Total assets from discontinued operations, current</t>
  </si>
  <si>
    <t>Assets from discontinued operations, long term</t>
  </si>
  <si>
    <t>Total assets from discontinued operations, long term</t>
  </si>
  <si>
    <t>Liabilities from discontinued operations, current</t>
  </si>
  <si>
    <t>Total liabilities from discontinued operations, current</t>
  </si>
  <si>
    <t>Liabilities from discontinued operations, long term</t>
  </si>
  <si>
    <t>Total liabilities from discontinued operations, long term</t>
  </si>
  <si>
    <t>Accounts receivable</t>
  </si>
  <si>
    <t>Proved properties</t>
  </si>
  <si>
    <t>Unproved properties</t>
  </si>
  <si>
    <t>Total oil and natural gas properties, full cost method of accounting</t>
  </si>
  <si>
    <t>Less, accumulated depletion and allowance for impairment</t>
  </si>
  <si>
    <t>Total assets from discontinued operations</t>
  </si>
  <si>
    <t>Current portion of revolving credit facility and long term debt</t>
  </si>
  <si>
    <t>Asset retirement obligations</t>
  </si>
  <si>
    <t>Total liabilities from discontinued operations</t>
  </si>
  <si>
    <t>3. Debt Restructuring (Details Narrative) - USD ($)</t>
  </si>
  <si>
    <t>Black Ridge Holding Company [Member]</t>
  </si>
  <si>
    <t>Ownership percentage</t>
  </si>
  <si>
    <t>3.88%</t>
  </si>
  <si>
    <t>4. Prepaid Expenses (Details) - USD ($)</t>
  </si>
  <si>
    <t>Prepaid insurance</t>
  </si>
  <si>
    <t>Prepaid employee benefits</t>
  </si>
  <si>
    <t>Prepaid office and other costs</t>
  </si>
  <si>
    <t>Total prepaid expenses</t>
  </si>
  <si>
    <t>5. Related Party (Details Narrative) - USD ($)</t>
  </si>
  <si>
    <t>Rent expense</t>
  </si>
  <si>
    <t>7. Property and Equipment (Details-Property and equipment) - USD ($)</t>
  </si>
  <si>
    <t>Less: Accumulated depreciation, amortization, depletion and impairments</t>
  </si>
  <si>
    <t>7. Property and Equipment (Details-Depreciation) - USD ($)</t>
  </si>
  <si>
    <t>Depletion of costs for evaluated oil and gas properties</t>
  </si>
  <si>
    <t>[1]</t>
  </si>
  <si>
    <t>Depreciation and amortization of other property and equipment</t>
  </si>
  <si>
    <t>Total depreciation, amortization and depletion</t>
  </si>
  <si>
    <t>Presented as a component of loss from discontinued operations, net of income taxes.</t>
  </si>
  <si>
    <t>7. Property and Equipment (Details Narrative) - USD ($)</t>
  </si>
  <si>
    <t>8. Oil and Gas Properties (Details-Gross and Net Wells)</t>
  </si>
  <si>
    <t>Jun. 21, 2016NetNumberOfWells / pureNumberOfWells / pure</t>
  </si>
  <si>
    <t>Dec. 31, 2015NetNumberOfWells / pureNumberOfWells / pure</t>
  </si>
  <si>
    <t>Productive oil wells, gross</t>
  </si>
  <si>
    <t>Productive oil wells, net</t>
  </si>
  <si>
    <t>NORTH DAKOTA</t>
  </si>
  <si>
    <t>MT</t>
  </si>
  <si>
    <t>.37</t>
  </si>
  <si>
    <t>8. Oil and Gas Properties (Details-Capitalized Costs) - USD ($)</t>
  </si>
  <si>
    <t>Purchases of oil and gas properties and development costs for cash</t>
  </si>
  <si>
    <t>Purchase of oil and gas properties accrued at year-end</t>
  </si>
  <si>
    <t>Purchase of oil and gas properties accrued at the beginning of the year</t>
  </si>
  <si>
    <t>Capitalized asset retirement obligations</t>
  </si>
  <si>
    <t>Total purchase and development costs, oil and gas properties</t>
  </si>
  <si>
    <t>8. Oil and Gas Properties (Details Narrative)</t>
  </si>
  <si>
    <t>6 Months Ended</t>
  </si>
  <si>
    <t>Jun. 21, 2016USD ($)a</t>
  </si>
  <si>
    <t>Dec. 31, 2015USD ($)a</t>
  </si>
  <si>
    <t>Oil and gas acreage acquired | a</t>
  </si>
  <si>
    <t>Oil and gas properties acquired, cost</t>
  </si>
  <si>
    <t>Oil and gas acreage sold | a</t>
  </si>
  <si>
    <t>Proceeds from oil and gas diverstitures</t>
  </si>
  <si>
    <t>Disposition of oil and gas properties</t>
  </si>
  <si>
    <t>Undeveloped acreage expirations | a</t>
  </si>
  <si>
    <t>Undeveloped agreage expirations carrying costs</t>
  </si>
  <si>
    <t>9. Asset Retirement Obligation (Details) - USD ($)</t>
  </si>
  <si>
    <t>Asset retirement rollforward</t>
  </si>
  <si>
    <t>Beginning Asset Retirement Obligation</t>
  </si>
  <si>
    <t>Liabilities incurred for new wells placed in production</t>
  </si>
  <si>
    <t>Liability relieved in debt restructuring</t>
  </si>
  <si>
    <t>Ending asset retirement obligation</t>
  </si>
  <si>
    <t>10. Derivative Instruments (Details-Derivative Gains and Losses) - USD ($)</t>
  </si>
  <si>
    <t>Realized gain on derivatives, net</t>
  </si>
  <si>
    <t>Gain (loss) on the mark-to-market of derivatives, net</t>
  </si>
  <si>
    <t>Crude Oil Fixed Price Swap [Member]</t>
  </si>
  <si>
    <t>Crude Oil Collars [Member]</t>
  </si>
  <si>
    <t>10. Derivative Instruments (Details-Derivative Liabilities and Assets) - USD ($)</t>
  </si>
  <si>
    <t>Commodity derivative assets</t>
  </si>
  <si>
    <t>Commodity derivative liabilities</t>
  </si>
  <si>
    <t>Gross amounts of recognized assets [Member]</t>
  </si>
  <si>
    <t>Gross amounts offset on balance sheet [Member]</t>
  </si>
  <si>
    <t>10. Derivative Instruments (Details-Reconciliation of derivatives) - USD ($)</t>
  </si>
  <si>
    <t>Derivative assets</t>
  </si>
  <si>
    <t>Noncurrent derivative assets</t>
  </si>
  <si>
    <t>Net amount of assets on the balance sheet</t>
  </si>
  <si>
    <t>Derivative liabilities</t>
  </si>
  <si>
    <t>Noncurrent derivative liabilities</t>
  </si>
  <si>
    <t>Net amounts of liabilities on the balance sheet</t>
  </si>
  <si>
    <t>Total derivative liabilities, net</t>
  </si>
  <si>
    <t>10. Derivative Instruments (Details Narrative)</t>
  </si>
  <si>
    <t>Jun. 21, 2016USD ($)Integer</t>
  </si>
  <si>
    <t>Outstanding derivative contracts | Integer</t>
  </si>
  <si>
    <t>Value of derivative contracts transferred | $</t>
  </si>
  <si>
    <t>11. Fair Value of Financial Instruments (Details) - Fair Value, Measurements, Recurring [Member] - USD ($)</t>
  </si>
  <si>
    <t>Level 1 [Member]</t>
  </si>
  <si>
    <t>Assets</t>
  </si>
  <si>
    <t>Derivative Instruments (crude oil swaps and collars)</t>
  </si>
  <si>
    <t>Liabilities</t>
  </si>
  <si>
    <t>Revolving credit facilities and long term debt, net of discounts</t>
  </si>
  <si>
    <t>Total Liabilities</t>
  </si>
  <si>
    <t>Total Assets and Liablilties</t>
  </si>
  <si>
    <t>Level 2 [Member]</t>
  </si>
  <si>
    <t>Level 3 [Member]</t>
  </si>
  <si>
    <t>12. Revolving Credit Facilities and Long Term Debt (Details)</t>
  </si>
  <si>
    <t>Dec. 31, 2015USD ($)</t>
  </si>
  <si>
    <t>Total credit facilities and long term debts</t>
  </si>
  <si>
    <t>Less: Unamortized OID</t>
  </si>
  <si>
    <t>Less: Unamortized debt discount attributable to warrants</t>
  </si>
  <si>
    <t>Total credit facilities and long term debts, net of discounts</t>
  </si>
  <si>
    <t>Less: current maturities</t>
  </si>
  <si>
    <t>Long term portion of credit facilities and long term debts</t>
  </si>
  <si>
    <t>Senior Revolving Credit Facility, Cadence Bank, N.A. [Member]</t>
  </si>
  <si>
    <t>Subordinated Credit Agreement, Chambers [Member]</t>
  </si>
  <si>
    <t>PIK Interest on Subordinated Credit Agreement, Chambers [Member]</t>
  </si>
  <si>
    <t>12. Revolving Credit Facilities and Long Term Debt (Details-Interest expense) - USD ($)</t>
  </si>
  <si>
    <t>Revolving Credit Facilities, interest</t>
  </si>
  <si>
    <t>Accrued PIK interest [Member]</t>
  </si>
  <si>
    <t>Amortization of OID [Member]</t>
  </si>
  <si>
    <t>Interest and commitment fees [Member]</t>
  </si>
  <si>
    <t>Amortization of debt issuance costs [Member]</t>
  </si>
  <si>
    <t>Amortization of warrant costs [Member]</t>
  </si>
  <si>
    <t>Capitalized interest [Member]</t>
  </si>
  <si>
    <t>12. Revolving Credit Facilities and Long Term Debt (Details Narrative) - USD ($)</t>
  </si>
  <si>
    <t>Warrants [Member]</t>
  </si>
  <si>
    <t>Amortization of discount</t>
  </si>
  <si>
    <t>Unamortized balance of warrant discount</t>
  </si>
  <si>
    <t>Line of Credit [Member] | Senior Credit Facility [Member]</t>
  </si>
  <si>
    <t>Maximum borrowing capacity</t>
  </si>
  <si>
    <t>Line of credit outstanding</t>
  </si>
  <si>
    <t>Line of Credit [Member] | Senior Credit Facility [Member] | Black Ridge Holding Company [Member]</t>
  </si>
  <si>
    <t>Line of credit balance transferred to BRHC</t>
  </si>
  <si>
    <t>Line of Credit [Member] | Subordinated Credit Facility [Member]</t>
  </si>
  <si>
    <t>Warrants issued with debt</t>
  </si>
  <si>
    <t>Warrant expiration date</t>
  </si>
  <si>
    <t>Aug. 8,
		2018</t>
  </si>
  <si>
    <t>Line of Credit [Member] | Subordinated Credit Facility [Member] | Black Ridge Holding Company [Member]</t>
  </si>
  <si>
    <t>Accrued interest transferred to BRHC</t>
  </si>
  <si>
    <t>13. Stockholders' Equity (Details Narrative) - $ / shares</t>
  </si>
  <si>
    <t>14. Options (Details-Options Granted)</t>
  </si>
  <si>
    <t>Dec. 31, 2016USD ($)$ / sharesshares</t>
  </si>
  <si>
    <t>Dec. 31, 2015USD ($)$ / sharesshares</t>
  </si>
  <si>
    <t>Share based compensation expense recognized</t>
  </si>
  <si>
    <t>Options granted in 2015 [Member]</t>
  </si>
  <si>
    <t>Number of options granted | shares</t>
  </si>
  <si>
    <t>Options fair value</t>
  </si>
  <si>
    <t>Options granted in 2016 [Member]</t>
  </si>
  <si>
    <t>Option Granted 1 [Member]</t>
  </si>
  <si>
    <t>Options grant date</t>
  </si>
  <si>
    <t>Sep. 30,
		2015</t>
  </si>
  <si>
    <t>Options recipient</t>
  </si>
  <si>
    <t>K. DeCubellis, CEO</t>
  </si>
  <si>
    <t>Options strike price | $ / shares</t>
  </si>
  <si>
    <t>Options term in years</t>
  </si>
  <si>
    <t>10 years</t>
  </si>
  <si>
    <t>Options vesting term in years</t>
  </si>
  <si>
    <t>5 years</t>
  </si>
  <si>
    <t>Options volatility</t>
  </si>
  <si>
    <t>106.00%</t>
  </si>
  <si>
    <t>Options call value | $ / shares</t>
  </si>
  <si>
    <t>Option Granted 2 [Member]</t>
  </si>
  <si>
    <t>J. Moe, CFO</t>
  </si>
  <si>
    <t>Option Granted 3 [Member]</t>
  </si>
  <si>
    <t>M. Eisele, COO</t>
  </si>
  <si>
    <t>Option Granted 4 [Member]</t>
  </si>
  <si>
    <t>Employee</t>
  </si>
  <si>
    <t>Option Granted 5 [Member]</t>
  </si>
  <si>
    <t>Option Granted 6 [Member]</t>
  </si>
  <si>
    <t>Option Granted 7 [Member]</t>
  </si>
  <si>
    <t>Option Granted 8 [Member]</t>
  </si>
  <si>
    <t>Option Granted 9 [Member]</t>
  </si>
  <si>
    <t>J. Lahti, Director</t>
  </si>
  <si>
    <t>Option Granted 10 [Member]</t>
  </si>
  <si>
    <t>B. Ochler, Director</t>
  </si>
  <si>
    <t>B. Oehler, Director</t>
  </si>
  <si>
    <t>Option Granted 11 [Member]</t>
  </si>
  <si>
    <t>Dec. 12,
		2016</t>
  </si>
  <si>
    <t>3 years</t>
  </si>
  <si>
    <t>228.00%</t>
  </si>
  <si>
    <t>Option Granted 12 [Member]</t>
  </si>
  <si>
    <t>Option Granted 13 [Member]</t>
  </si>
  <si>
    <t>Option Granted 14 [Member]</t>
  </si>
  <si>
    <t>Option Granted 15 [Member]</t>
  </si>
  <si>
    <t>Option Granted 16 [Member]</t>
  </si>
  <si>
    <t>Option Granted 17 [Member]</t>
  </si>
  <si>
    <t>Option Granted 18 [Member]</t>
  </si>
  <si>
    <t>Option Granted 19 [Member]</t>
  </si>
  <si>
    <t>Option Granted 20 [Member]</t>
  </si>
  <si>
    <t>Option Granted 21 [Member]</t>
  </si>
  <si>
    <t>B. Berman, Director</t>
  </si>
  <si>
    <t>Option Granted 22 [Member]</t>
  </si>
  <si>
    <t>L. Berman, Director</t>
  </si>
  <si>
    <t>Option Granted 23 [Member]</t>
  </si>
  <si>
    <t>Oct. 26,
		2016</t>
  </si>
  <si>
    <t>226.00%</t>
  </si>
  <si>
    <t>14. Options (Details-Summary) - Options [Member]</t>
  </si>
  <si>
    <t>Dec. 31, 2016$ / sharesshares</t>
  </si>
  <si>
    <t>Range of exercise price, lower limit</t>
  </si>
  <si>
    <t>Range of exercise price, upper limit</t>
  </si>
  <si>
    <t>Shares Underlying Options Outstanding | shares</t>
  </si>
  <si>
    <t>Weighted Average Remaining Contractual Life</t>
  </si>
  <si>
    <t>7 years 8 months 27 days</t>
  </si>
  <si>
    <t>Weighted Average Exercise Price</t>
  </si>
  <si>
    <t>Shares Underlying Options Exercisable | shares</t>
  </si>
  <si>
    <t>Weighted Average Exercise Price Exercisable</t>
  </si>
  <si>
    <t>14. Options (Details-Assumptions) - Options [Member]</t>
  </si>
  <si>
    <t>Average risk-free interest rates</t>
  </si>
  <si>
    <t>2.06%</t>
  </si>
  <si>
    <t>1.75%</t>
  </si>
  <si>
    <t>Average expected life (in years)</t>
  </si>
  <si>
    <t>Volatility</t>
  </si>
  <si>
    <t>14. Options (Details-Options Outstanding) - Options [Member] - $ / shares</t>
  </si>
  <si>
    <t>Shares</t>
  </si>
  <si>
    <t>Options Outstanding, Beginning</t>
  </si>
  <si>
    <t>Options Expired</t>
  </si>
  <si>
    <t>Options Cancelled</t>
  </si>
  <si>
    <t>Options Granted</t>
  </si>
  <si>
    <t>Options Exercised</t>
  </si>
  <si>
    <t>Options Outstanding, Ending</t>
  </si>
  <si>
    <t>Options Exercisable, Ending</t>
  </si>
  <si>
    <t>Outstanding, Beginning</t>
  </si>
  <si>
    <t>$ .44</t>
  </si>
  <si>
    <t>$ .56</t>
  </si>
  <si>
    <t>Expired</t>
  </si>
  <si>
    <t>(.33)</t>
  </si>
  <si>
    <t>(.70)</t>
  </si>
  <si>
    <t>Cancelled</t>
  </si>
  <si>
    <t>Granted</t>
  </si>
  <si>
    <t>.04</t>
  </si>
  <si>
    <t>.17</t>
  </si>
  <si>
    <t>Exercised</t>
  </si>
  <si>
    <t>Outstanding, Ending</t>
  </si>
  <si>
    <t>.29</t>
  </si>
  <si>
    <t>Exercisable, Ending</t>
  </si>
  <si>
    <t>$ .47</t>
  </si>
  <si>
    <t>14. Options (Details Narrative) - USD ($)</t>
  </si>
  <si>
    <t>Options [Member]</t>
  </si>
  <si>
    <t>Compensation expense</t>
  </si>
  <si>
    <t>15. Warrants (Details-Warrants Outstanding) - Warrants [Member] - $ / shares</t>
  </si>
  <si>
    <t>Warrants outstanding, beginning balance</t>
  </si>
  <si>
    <t>Warrants expired</t>
  </si>
  <si>
    <t>Warrants cancelled</t>
  </si>
  <si>
    <t>Warrants granted</t>
  </si>
  <si>
    <t>Warrants exercised</t>
  </si>
  <si>
    <t>Warrants outstanding, ending balance</t>
  </si>
  <si>
    <t>Warrants exercisable</t>
  </si>
  <si>
    <t>Weighted price, beginning balance</t>
  </si>
  <si>
    <t>$ .92</t>
  </si>
  <si>
    <t>Weighted price, warrants expired</t>
  </si>
  <si>
    <t>(.38)</t>
  </si>
  <si>
    <t>Weighted price, warrants cancelled</t>
  </si>
  <si>
    <t>Weighted price, warrants granted</t>
  </si>
  <si>
    <t>Weighted price, warrants exercisable</t>
  </si>
  <si>
    <t>16. Income Taxes (Details-Income Tax Provision) - USD ($)</t>
  </si>
  <si>
    <t>Current taxes</t>
  </si>
  <si>
    <t>Deferred tax provision (benefit), as part of discontinued operations</t>
  </si>
  <si>
    <t>Valuation allowance</t>
  </si>
  <si>
    <t>Net income tax provision (benefit)</t>
  </si>
  <si>
    <t>16. Income Taxes (Details-Effective tax rate)</t>
  </si>
  <si>
    <t>Federal statutory income tax rate</t>
  </si>
  <si>
    <t>35.00%</t>
  </si>
  <si>
    <t>State income taxes</t>
  </si>
  <si>
    <t>3.26%</t>
  </si>
  <si>
    <t>4.13%</t>
  </si>
  <si>
    <t>Effect of statutory rate change on deferred taxes</t>
  </si>
  <si>
    <t>1.68%</t>
  </si>
  <si>
    <t>(0.44%)</t>
  </si>
  <si>
    <t>Permanent differences</t>
  </si>
  <si>
    <t>0.00%</t>
  </si>
  <si>
    <t>Change in valuation allowance</t>
  </si>
  <si>
    <t>(39.34%)</t>
  </si>
  <si>
    <t>(30.12%)</t>
  </si>
  <si>
    <t>Net effective income tax rate</t>
  </si>
  <si>
    <t>8.57%</t>
  </si>
  <si>
    <t>16. Income Taxes (Details-Deferred Tax Assets) - USD ($)</t>
  </si>
  <si>
    <t>Deferred tax assets:</t>
  </si>
  <si>
    <t>Federal and state net operating loss carryovers</t>
  </si>
  <si>
    <t>Ceiling test impairment, intangible drilling costs and other exploration costs capitalized for financial reporting purposes</t>
  </si>
  <si>
    <t>Reorganization costs</t>
  </si>
  <si>
    <t>Total deferred tax assets</t>
  </si>
  <si>
    <t>Deferred tax liabilities:</t>
  </si>
  <si>
    <t>Total deferred liabilities</t>
  </si>
  <si>
    <t>Net deferred tax assets (liabilities)</t>
  </si>
  <si>
    <t>Less: valuation allowance</t>
  </si>
  <si>
    <t>Deferred tax assets (liabilities)</t>
  </si>
  <si>
    <t>16. Income Taxes (Details Narrative)</t>
  </si>
  <si>
    <t>Dec. 31, 2016USD ($)</t>
  </si>
  <si>
    <t>Operating loss carryover</t>
  </si>
  <si>
    <t>Loss carryover expiration date</t>
  </si>
  <si>
    <t>Dec. 31,
		2036</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01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124000</v>
      </c>
    </row>
    <row r="15" spans="1:4">
      <c r="A15" s="4" t="s">
        <v>25</v>
      </c>
      <c r="C15" s="5" t="n">
        <v>4797999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37</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6269</v>
      </c>
      <c r="C3" s="6" t="n">
        <v>228194</v>
      </c>
    </row>
    <row r="4" spans="1:3">
      <c r="A4" s="4" t="s">
        <v>33</v>
      </c>
      <c r="B4" s="5" t="n">
        <v>86892</v>
      </c>
      <c r="C4" s="5" t="n">
        <v>37100</v>
      </c>
    </row>
    <row r="5" spans="1:3">
      <c r="A5" s="4" t="s">
        <v>34</v>
      </c>
      <c r="B5" s="5" t="n">
        <v>765</v>
      </c>
      <c r="C5" s="5" t="n">
        <v>0</v>
      </c>
    </row>
    <row r="6" spans="1:3">
      <c r="A6" s="4" t="s">
        <v>35</v>
      </c>
      <c r="B6" s="5" t="n">
        <v>0</v>
      </c>
      <c r="C6" s="5" t="n">
        <v>6192546</v>
      </c>
    </row>
    <row r="7" spans="1:3">
      <c r="A7" s="4" t="s">
        <v>36</v>
      </c>
      <c r="B7" s="5" t="n">
        <v>153926</v>
      </c>
      <c r="C7" s="5" t="n">
        <v>6457840</v>
      </c>
    </row>
    <row r="8" spans="1:3">
      <c r="A8" s="3" t="s">
        <v>37</v>
      </c>
    </row>
    <row r="9" spans="1:3">
      <c r="A9" s="4" t="s">
        <v>38</v>
      </c>
      <c r="B9" s="5" t="n">
        <v>140547</v>
      </c>
      <c r="C9" s="5" t="n">
        <v>139004</v>
      </c>
    </row>
    <row r="10" spans="1:3">
      <c r="A10" s="4" t="s">
        <v>39</v>
      </c>
      <c r="B10" s="5" t="n">
        <v>-112128</v>
      </c>
      <c r="C10" s="5" t="n">
        <v>-97857</v>
      </c>
    </row>
    <row r="11" spans="1:3">
      <c r="A11" s="4" t="s">
        <v>40</v>
      </c>
      <c r="B11" s="5" t="n">
        <v>28419</v>
      </c>
      <c r="C11" s="5" t="n">
        <v>41147</v>
      </c>
    </row>
    <row r="12" spans="1:3">
      <c r="A12" s="4" t="s">
        <v>41</v>
      </c>
      <c r="B12" s="5" t="n">
        <v>52853</v>
      </c>
      <c r="C12" s="5" t="n">
        <v>0</v>
      </c>
    </row>
    <row r="13" spans="1:3">
      <c r="A13" s="4" t="s">
        <v>42</v>
      </c>
      <c r="B13" s="5" t="n">
        <v>0</v>
      </c>
      <c r="C13" s="5" t="n">
        <v>31808230</v>
      </c>
    </row>
    <row r="14" spans="1:3">
      <c r="A14" s="4" t="s">
        <v>43</v>
      </c>
      <c r="B14" s="5" t="n">
        <v>235198</v>
      </c>
      <c r="C14" s="5" t="n">
        <v>38307217</v>
      </c>
    </row>
    <row r="15" spans="1:3">
      <c r="A15" s="3" t="s">
        <v>44</v>
      </c>
    </row>
    <row r="16" spans="1:3">
      <c r="A16" s="4" t="s">
        <v>45</v>
      </c>
      <c r="B16" s="5" t="n">
        <v>0</v>
      </c>
      <c r="C16" s="5" t="n">
        <v>68289907</v>
      </c>
    </row>
    <row r="17" spans="1:3">
      <c r="A17" s="4" t="s">
        <v>46</v>
      </c>
      <c r="B17" s="5" t="n">
        <v>21563</v>
      </c>
      <c r="C17" s="5" t="n">
        <v>22990</v>
      </c>
    </row>
    <row r="18" spans="1:3">
      <c r="A18" s="4" t="s">
        <v>47</v>
      </c>
      <c r="B18" s="5" t="n">
        <v>14998</v>
      </c>
      <c r="C18" s="5" t="n">
        <v>0</v>
      </c>
    </row>
    <row r="19" spans="1:3">
      <c r="A19" s="4" t="s">
        <v>48</v>
      </c>
      <c r="B19" s="5" t="n">
        <v>36561</v>
      </c>
      <c r="C19" s="5" t="n">
        <v>68312897</v>
      </c>
    </row>
    <row r="20" spans="1:3">
      <c r="A20" s="4" t="s">
        <v>49</v>
      </c>
      <c r="B20" s="5" t="n">
        <v>0</v>
      </c>
      <c r="C20" s="5" t="n">
        <v>368089</v>
      </c>
    </row>
    <row r="21" spans="1:3">
      <c r="A21" s="4" t="s">
        <v>50</v>
      </c>
      <c r="B21" s="5" t="n">
        <v>36561</v>
      </c>
      <c r="C21" s="5" t="n">
        <v>68680986</v>
      </c>
    </row>
    <row r="22" spans="1:3">
      <c r="A22" s="4" t="s">
        <v>51</v>
      </c>
      <c r="B22" s="4" t="s">
        <v>52</v>
      </c>
      <c r="C22" s="4" t="s">
        <v>52</v>
      </c>
    </row>
    <row r="23" spans="1:3">
      <c r="A23" s="3" t="s">
        <v>53</v>
      </c>
    </row>
    <row r="24" spans="1:3">
      <c r="A24" s="4" t="s">
        <v>54</v>
      </c>
      <c r="B24" s="5" t="n">
        <v>0</v>
      </c>
      <c r="C24" s="5" t="n">
        <v>0</v>
      </c>
    </row>
    <row r="25" spans="1:3">
      <c r="A25" s="4" t="s">
        <v>55</v>
      </c>
      <c r="B25" s="5" t="n">
        <v>47980</v>
      </c>
      <c r="C25" s="5" t="n">
        <v>47980</v>
      </c>
    </row>
    <row r="26" spans="1:3">
      <c r="A26" s="4" t="s">
        <v>56</v>
      </c>
      <c r="B26" s="5" t="n">
        <v>34902016</v>
      </c>
      <c r="C26" s="5" t="n">
        <v>34275414</v>
      </c>
    </row>
    <row r="27" spans="1:3">
      <c r="A27" s="4" t="s">
        <v>57</v>
      </c>
      <c r="B27" s="5" t="n">
        <v>-34751359</v>
      </c>
      <c r="C27" s="5" t="n">
        <v>-64697163</v>
      </c>
    </row>
    <row r="28" spans="1:3">
      <c r="A28" s="4" t="s">
        <v>58</v>
      </c>
      <c r="B28" s="5" t="n">
        <v>198637</v>
      </c>
      <c r="C28" s="5" t="n">
        <v>-30373769</v>
      </c>
    </row>
    <row r="29" spans="1:3">
      <c r="A29" s="4" t="s">
        <v>59</v>
      </c>
      <c r="B29" s="6" t="n">
        <v>235198</v>
      </c>
      <c r="C29" s="6" t="n">
        <v>38307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14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199</v>
      </c>
      <c r="B13" s="4" t="s">
        <v>228</v>
      </c>
    </row>
    <row r="14" spans="1:2">
      <c r="A14" s="4" t="s">
        <v>179</v>
      </c>
      <c r="B14" s="4" t="s">
        <v>229</v>
      </c>
    </row>
    <row r="15" spans="1:2">
      <c r="A15" s="4" t="s">
        <v>163</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4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47</v>
      </c>
    </row>
    <row r="4" spans="1:2">
      <c r="A4" s="4" t="s">
        <v>89</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51</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37</v>
      </c>
    </row>
    <row r="4" spans="1:2">
      <c r="A4" s="4" t="s">
        <v>38</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v>
      </c>
      <c r="B1" s="2" t="s">
        <v>2</v>
      </c>
      <c r="C1" s="2" t="s">
        <v>30</v>
      </c>
    </row>
    <row r="2" spans="1:3">
      <c r="A2" s="3" t="s">
        <v>53</v>
      </c>
    </row>
    <row r="3" spans="1:3">
      <c r="A3" s="4" t="s">
        <v>61</v>
      </c>
      <c r="B3" s="7" t="n">
        <v>0.001</v>
      </c>
      <c r="C3" s="7" t="n">
        <v>0.00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500000000</v>
      </c>
      <c r="C8" s="5" t="n">
        <v>500000000</v>
      </c>
    </row>
    <row r="9" spans="1:3">
      <c r="A9" s="4" t="s">
        <v>67</v>
      </c>
      <c r="B9" s="5" t="n">
        <v>47979990</v>
      </c>
      <c r="C9" s="5" t="n">
        <v>47979990</v>
      </c>
    </row>
    <row r="10" spans="1:3">
      <c r="A10" s="4" t="s">
        <v>68</v>
      </c>
      <c r="B10" s="5" t="n">
        <v>47979990</v>
      </c>
      <c r="C10" s="5" t="n">
        <v>47979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16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70</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9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198</v>
      </c>
    </row>
    <row r="4" spans="1:2">
      <c r="A4" s="4" t="s">
        <v>87</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0</v>
      </c>
    </row>
    <row r="3" spans="1:3">
      <c r="A3" s="4" t="s">
        <v>303</v>
      </c>
      <c r="B3" s="6" t="n">
        <v>7219</v>
      </c>
      <c r="C3" s="6" t="n">
        <v>362075</v>
      </c>
    </row>
    <row r="4" spans="1:3">
      <c r="A4" s="4" t="s">
        <v>304</v>
      </c>
    </row>
    <row r="5" spans="1:3">
      <c r="A5" s="4" t="s">
        <v>303</v>
      </c>
      <c r="B5" s="5" t="n">
        <v>0</v>
      </c>
      <c r="C5" s="5" t="n">
        <v>0</v>
      </c>
    </row>
    <row r="6" spans="1:3">
      <c r="A6" s="4" t="s">
        <v>305</v>
      </c>
    </row>
    <row r="7" spans="1:3">
      <c r="A7" s="4" t="s">
        <v>303</v>
      </c>
      <c r="B7" s="6" t="n">
        <v>7219</v>
      </c>
      <c r="C7" s="6" t="n">
        <v>3620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0</v>
      </c>
    </row>
    <row r="3" spans="1:3">
      <c r="A3" s="3" t="s">
        <v>143</v>
      </c>
    </row>
    <row r="4" spans="1:3">
      <c r="A4" s="4" t="s">
        <v>91</v>
      </c>
      <c r="B4" s="5" t="n">
        <v>47979990</v>
      </c>
      <c r="C4" s="5" t="n">
        <v>47979990</v>
      </c>
    </row>
    <row r="5" spans="1:3">
      <c r="A5" s="4" t="s">
        <v>307</v>
      </c>
      <c r="B5" s="5" t="n">
        <v>0</v>
      </c>
      <c r="C5" s="5" t="n">
        <v>0</v>
      </c>
    </row>
    <row r="6" spans="1:3">
      <c r="A6" s="4" t="s">
        <v>308</v>
      </c>
      <c r="B6" s="5" t="n">
        <v>47979990</v>
      </c>
      <c r="C6" s="5" t="n">
        <v>479799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049451</v>
      </c>
      <c r="C4" s="6" t="n">
        <v>0</v>
      </c>
    </row>
    <row r="5" spans="1:3">
      <c r="A5" s="4" t="s">
        <v>72</v>
      </c>
      <c r="B5" s="5" t="n">
        <v>1049451</v>
      </c>
      <c r="C5" s="5" t="n">
        <v>0</v>
      </c>
    </row>
    <row r="6" spans="1:3">
      <c r="A6" s="3" t="s">
        <v>73</v>
      </c>
    </row>
    <row r="7" spans="1:3">
      <c r="A7" s="4" t="s">
        <v>74</v>
      </c>
      <c r="B7" s="5" t="n">
        <v>1324569</v>
      </c>
      <c r="C7" s="5" t="n">
        <v>1303266</v>
      </c>
    </row>
    <row r="8" spans="1:3">
      <c r="A8" s="4" t="s">
        <v>75</v>
      </c>
      <c r="B8" s="5" t="n">
        <v>626602</v>
      </c>
      <c r="C8" s="5" t="n">
        <v>623700</v>
      </c>
    </row>
    <row r="9" spans="1:3">
      <c r="A9" s="4" t="s">
        <v>76</v>
      </c>
      <c r="B9" s="5" t="n">
        <v>152413</v>
      </c>
      <c r="C9" s="5" t="n">
        <v>200587</v>
      </c>
    </row>
    <row r="10" spans="1:3">
      <c r="A10" s="4" t="s">
        <v>77</v>
      </c>
      <c r="B10" s="5" t="n">
        <v>409568</v>
      </c>
      <c r="C10" s="5" t="n">
        <v>474889</v>
      </c>
    </row>
    <row r="11" spans="1:3">
      <c r="A11" s="4" t="s">
        <v>78</v>
      </c>
      <c r="B11" s="5" t="n">
        <v>2513152</v>
      </c>
      <c r="C11" s="5" t="n">
        <v>2602442</v>
      </c>
    </row>
    <row r="12" spans="1:3">
      <c r="A12" s="4" t="s">
        <v>79</v>
      </c>
      <c r="B12" s="5" t="n">
        <v>14271</v>
      </c>
      <c r="C12" s="5" t="n">
        <v>16295</v>
      </c>
    </row>
    <row r="13" spans="1:3">
      <c r="A13" s="4" t="s">
        <v>80</v>
      </c>
      <c r="B13" s="5" t="n">
        <v>2527423</v>
      </c>
      <c r="C13" s="5" t="n">
        <v>2618737</v>
      </c>
    </row>
    <row r="14" spans="1:3">
      <c r="A14" s="4" t="s">
        <v>81</v>
      </c>
      <c r="B14" s="5" t="n">
        <v>-1477972</v>
      </c>
      <c r="C14" s="5" t="n">
        <v>-2618737</v>
      </c>
    </row>
    <row r="15" spans="1:3">
      <c r="A15" s="3" t="s">
        <v>82</v>
      </c>
    </row>
    <row r="16" spans="1:3">
      <c r="A16" s="4" t="s">
        <v>83</v>
      </c>
      <c r="B16" s="5" t="n">
        <v>0</v>
      </c>
      <c r="C16" s="5" t="n">
        <v>13398</v>
      </c>
    </row>
    <row r="17" spans="1:3">
      <c r="A17" s="4" t="s">
        <v>84</v>
      </c>
      <c r="B17" s="5" t="n">
        <v>41621150</v>
      </c>
      <c r="C17" s="5" t="n">
        <v>0</v>
      </c>
    </row>
    <row r="18" spans="1:3">
      <c r="A18" s="4" t="s">
        <v>85</v>
      </c>
      <c r="B18" s="5" t="n">
        <v>41621150</v>
      </c>
      <c r="C18" s="5" t="n">
        <v>13398</v>
      </c>
    </row>
    <row r="19" spans="1:3">
      <c r="A19" s="4" t="s">
        <v>86</v>
      </c>
      <c r="B19" s="5" t="n">
        <v>40143178</v>
      </c>
      <c r="C19" s="5" t="n">
        <v>-2605339</v>
      </c>
    </row>
    <row r="20" spans="1:3">
      <c r="A20" s="4" t="s">
        <v>87</v>
      </c>
      <c r="B20" s="5" t="n">
        <v>0</v>
      </c>
      <c r="C20" s="5" t="n">
        <v>0</v>
      </c>
    </row>
    <row r="21" spans="1:3">
      <c r="A21" s="4" t="s">
        <v>88</v>
      </c>
      <c r="B21" s="5" t="n">
        <v>40143178</v>
      </c>
      <c r="C21" s="5" t="n">
        <v>-2605339</v>
      </c>
    </row>
    <row r="22" spans="1:3">
      <c r="A22" s="4" t="s">
        <v>89</v>
      </c>
      <c r="B22" s="5" t="n">
        <v>-10197374</v>
      </c>
      <c r="C22" s="5" t="n">
        <v>-67731696</v>
      </c>
    </row>
    <row r="23" spans="1:3">
      <c r="A23" s="4" t="s">
        <v>90</v>
      </c>
      <c r="B23" s="6" t="n">
        <v>29945804</v>
      </c>
      <c r="C23" s="6" t="n">
        <v>-70337035</v>
      </c>
    </row>
    <row r="24" spans="1:3">
      <c r="A24" s="4" t="s">
        <v>91</v>
      </c>
      <c r="B24" s="5" t="n">
        <v>47979990</v>
      </c>
      <c r="C24" s="5" t="n">
        <v>47979990</v>
      </c>
    </row>
    <row r="25" spans="1:3">
      <c r="A25" s="4" t="s">
        <v>92</v>
      </c>
      <c r="B25" s="5" t="n">
        <v>47979990</v>
      </c>
      <c r="C25" s="5" t="n">
        <v>47979990</v>
      </c>
    </row>
    <row r="26" spans="1:3">
      <c r="A26" s="4" t="s">
        <v>93</v>
      </c>
      <c r="B26" s="4" t="s">
        <v>94</v>
      </c>
      <c r="C26" s="8" t="n">
        <v>-1.47</v>
      </c>
    </row>
    <row r="27" spans="1:3">
      <c r="A27" s="4" t="s">
        <v>95</v>
      </c>
      <c r="B27" s="4" t="s">
        <v>94</v>
      </c>
      <c r="C27" s="8" t="n">
        <v>-1.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09</v>
      </c>
      <c r="B1" s="2" t="s">
        <v>1</v>
      </c>
    </row>
    <row r="2" spans="1:3">
      <c r="B2" s="2" t="s">
        <v>310</v>
      </c>
      <c r="C2" s="2" t="s">
        <v>311</v>
      </c>
    </row>
    <row r="3" spans="1:3">
      <c r="A3" s="4" t="s">
        <v>312</v>
      </c>
      <c r="B3" s="6" t="n">
        <v>0</v>
      </c>
      <c r="C3" s="6" t="n">
        <v>0</v>
      </c>
    </row>
    <row r="4" spans="1:3">
      <c r="A4" s="4" t="s">
        <v>313</v>
      </c>
      <c r="B4" s="5" t="n">
        <v>0</v>
      </c>
      <c r="C4" s="5" t="n">
        <v>0</v>
      </c>
    </row>
    <row r="5" spans="1:3">
      <c r="A5" s="4" t="s">
        <v>314</v>
      </c>
      <c r="B5" s="5" t="n">
        <v>0</v>
      </c>
      <c r="C5" s="5" t="n">
        <v>50000</v>
      </c>
    </row>
    <row r="6" spans="1:3">
      <c r="A6" s="4" t="s">
        <v>315</v>
      </c>
      <c r="B6" s="5" t="n">
        <v>0</v>
      </c>
      <c r="C6" s="5" t="n">
        <v>0</v>
      </c>
    </row>
    <row r="7" spans="1:3">
      <c r="A7" s="4" t="s">
        <v>316</v>
      </c>
      <c r="B7" s="5" t="n">
        <v>0</v>
      </c>
      <c r="C7" s="5" t="n">
        <v>751019</v>
      </c>
    </row>
    <row r="8" spans="1:3">
      <c r="A8" s="4" t="s">
        <v>317</v>
      </c>
      <c r="B8" s="5" t="n">
        <v>56660</v>
      </c>
    </row>
    <row r="9" spans="1:3">
      <c r="A9" s="4" t="s">
        <v>318</v>
      </c>
      <c r="B9" s="6" t="n">
        <v>94268</v>
      </c>
      <c r="C9" s="6" t="n">
        <v>127348</v>
      </c>
    </row>
    <row r="10" spans="1:3">
      <c r="A10" s="4" t="s">
        <v>319</v>
      </c>
      <c r="B10" s="5" t="n">
        <v>14</v>
      </c>
      <c r="C10" s="5" t="n">
        <v>14</v>
      </c>
    </row>
    <row r="11" spans="1:3">
      <c r="A11" s="4" t="s">
        <v>320</v>
      </c>
      <c r="B11" s="6" t="n">
        <v>5219000</v>
      </c>
      <c r="C11" s="6" t="n">
        <v>71272000</v>
      </c>
    </row>
    <row r="12" spans="1:3">
      <c r="A12" s="4" t="s">
        <v>321</v>
      </c>
      <c r="B12" s="5" t="n">
        <v>10957000</v>
      </c>
      <c r="C12" s="5" t="n">
        <v>15603375</v>
      </c>
    </row>
    <row r="13" spans="1:3">
      <c r="A13" s="4" t="s">
        <v>322</v>
      </c>
      <c r="B13" s="6" t="n">
        <v>626602</v>
      </c>
      <c r="C13" s="6" t="n">
        <v>623700</v>
      </c>
    </row>
    <row r="14" spans="1:3">
      <c r="A14" s="4" t="s">
        <v>323</v>
      </c>
    </row>
    <row r="15" spans="1:3">
      <c r="A15" s="4" t="s">
        <v>324</v>
      </c>
      <c r="B15" s="5" t="n">
        <v>14271</v>
      </c>
      <c r="C15" s="5" t="n">
        <v>16295</v>
      </c>
    </row>
    <row r="16" spans="1:3">
      <c r="A16" s="4" t="s">
        <v>325</v>
      </c>
    </row>
    <row r="17" spans="1:3">
      <c r="A17" s="4" t="s">
        <v>324</v>
      </c>
      <c r="B17" s="6" t="n">
        <v>0</v>
      </c>
      <c r="C17" s="6" t="n">
        <v>2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6</v>
      </c>
      <c r="B1" s="2" t="s">
        <v>1</v>
      </c>
    </row>
    <row r="2" spans="1:3">
      <c r="B2" s="2" t="s">
        <v>2</v>
      </c>
      <c r="C2" s="2" t="s">
        <v>30</v>
      </c>
    </row>
    <row r="3" spans="1:3">
      <c r="A3" s="3" t="s">
        <v>327</v>
      </c>
    </row>
    <row r="4" spans="1:3">
      <c r="A4" s="4" t="s">
        <v>328</v>
      </c>
      <c r="B4" s="6" t="n">
        <v>5219000</v>
      </c>
      <c r="C4" s="6" t="n">
        <v>71272000</v>
      </c>
    </row>
    <row r="5" spans="1:3">
      <c r="A5" s="3" t="s">
        <v>329</v>
      </c>
    </row>
    <row r="6" spans="1:3">
      <c r="A6" s="4" t="s">
        <v>90</v>
      </c>
      <c r="B6" s="5" t="n">
        <v>-10197374</v>
      </c>
      <c r="C6" s="5" t="n">
        <v>-67731696</v>
      </c>
    </row>
    <row r="7" spans="1:3">
      <c r="A7" s="4" t="s">
        <v>330</v>
      </c>
    </row>
    <row r="8" spans="1:3">
      <c r="A8" s="3" t="s">
        <v>331</v>
      </c>
    </row>
    <row r="9" spans="1:3">
      <c r="A9" s="4" t="s">
        <v>332</v>
      </c>
      <c r="B9" s="5" t="n">
        <v>5539613</v>
      </c>
      <c r="C9" s="5" t="n">
        <v>15104629</v>
      </c>
    </row>
    <row r="10" spans="1:3">
      <c r="A10" s="4" t="s">
        <v>333</v>
      </c>
      <c r="B10" s="5" t="n">
        <v>1043026</v>
      </c>
      <c r="C10" s="5" t="n">
        <v>11477653</v>
      </c>
    </row>
    <row r="11" spans="1:3">
      <c r="A11" s="4" t="s">
        <v>334</v>
      </c>
      <c r="B11" s="5" t="n">
        <v>-4288736</v>
      </c>
      <c r="C11" s="5" t="n">
        <v>-6425345</v>
      </c>
    </row>
    <row r="12" spans="1:3">
      <c r="A12" s="4" t="s">
        <v>72</v>
      </c>
      <c r="B12" s="5" t="n">
        <v>2293903</v>
      </c>
      <c r="C12" s="5" t="n">
        <v>20156937</v>
      </c>
    </row>
    <row r="13" spans="1:3">
      <c r="A13" s="3" t="s">
        <v>327</v>
      </c>
    </row>
    <row r="14" spans="1:3">
      <c r="A14" s="4" t="s">
        <v>335</v>
      </c>
      <c r="B14" s="5" t="n">
        <v>1400639</v>
      </c>
      <c r="C14" s="5" t="n">
        <v>3767444</v>
      </c>
    </row>
    <row r="15" spans="1:3">
      <c r="A15" s="4" t="s">
        <v>336</v>
      </c>
      <c r="B15" s="5" t="n">
        <v>568028</v>
      </c>
      <c r="C15" s="5" t="n">
        <v>1574110</v>
      </c>
    </row>
    <row r="16" spans="1:3">
      <c r="A16" s="4" t="s">
        <v>337</v>
      </c>
      <c r="B16" s="5" t="n">
        <v>476461</v>
      </c>
      <c r="C16" s="5" t="n">
        <v>421189</v>
      </c>
    </row>
    <row r="17" spans="1:3">
      <c r="A17" s="4" t="s">
        <v>338</v>
      </c>
      <c r="B17" s="5" t="n">
        <v>3114347</v>
      </c>
      <c r="C17" s="5" t="n">
        <v>9278108</v>
      </c>
    </row>
    <row r="18" spans="1:3">
      <c r="A18" s="4" t="s">
        <v>328</v>
      </c>
      <c r="B18" s="5" t="n">
        <v>5219000</v>
      </c>
      <c r="C18" s="5" t="n">
        <v>71272000</v>
      </c>
    </row>
    <row r="19" spans="1:3">
      <c r="A19" s="4" t="s">
        <v>339</v>
      </c>
      <c r="B19" s="5" t="n">
        <v>16258</v>
      </c>
      <c r="C19" s="5" t="n">
        <v>32574</v>
      </c>
    </row>
    <row r="20" spans="1:3">
      <c r="A20" s="4" t="s">
        <v>80</v>
      </c>
      <c r="B20" s="5" t="n">
        <v>10794733</v>
      </c>
      <c r="C20" s="5" t="n">
        <v>86345425</v>
      </c>
    </row>
    <row r="21" spans="1:3">
      <c r="A21" s="4" t="s">
        <v>81</v>
      </c>
      <c r="B21" s="5" t="n">
        <v>-8500830</v>
      </c>
      <c r="C21" s="5" t="n">
        <v>-66188488</v>
      </c>
    </row>
    <row r="22" spans="1:3">
      <c r="A22" s="3" t="s">
        <v>329</v>
      </c>
    </row>
    <row r="23" spans="1:3">
      <c r="A23" s="4" t="s">
        <v>340</v>
      </c>
      <c r="B23" s="5" t="n">
        <v>-1696544</v>
      </c>
      <c r="C23" s="5" t="n">
        <v>-8136248</v>
      </c>
    </row>
    <row r="24" spans="1:3">
      <c r="A24" s="4" t="s">
        <v>341</v>
      </c>
      <c r="B24" s="5" t="n">
        <v>-1696544</v>
      </c>
      <c r="C24" s="5" t="n">
        <v>-8136248</v>
      </c>
    </row>
    <row r="25" spans="1:3">
      <c r="A25" s="4" t="s">
        <v>342</v>
      </c>
      <c r="B25" s="5" t="n">
        <v>-10197374</v>
      </c>
      <c r="C25" s="5" t="n">
        <v>-74324736</v>
      </c>
    </row>
    <row r="26" spans="1:3">
      <c r="A26" s="4" t="s">
        <v>87</v>
      </c>
      <c r="B26" s="5" t="n">
        <v>0</v>
      </c>
      <c r="C26" s="5" t="n">
        <v>6593040</v>
      </c>
    </row>
    <row r="27" spans="1:3">
      <c r="A27" s="4" t="s">
        <v>90</v>
      </c>
      <c r="B27" s="6" t="n">
        <v>-10197374</v>
      </c>
      <c r="C27" s="6" t="n">
        <v>-677316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3</v>
      </c>
      <c r="B1" s="2" t="s">
        <v>2</v>
      </c>
      <c r="C1" s="2" t="s">
        <v>30</v>
      </c>
    </row>
    <row r="2" spans="1:3">
      <c r="A2" s="3" t="s">
        <v>344</v>
      </c>
    </row>
    <row r="3" spans="1:3">
      <c r="A3" s="4" t="s">
        <v>345</v>
      </c>
      <c r="B3" s="6" t="n">
        <v>0</v>
      </c>
      <c r="C3" s="6" t="n">
        <v>0</v>
      </c>
    </row>
    <row r="4" spans="1:3">
      <c r="A4" s="4" t="s">
        <v>346</v>
      </c>
      <c r="B4" s="5" t="n">
        <v>0</v>
      </c>
      <c r="C4" s="5" t="n">
        <v>6192546</v>
      </c>
    </row>
    <row r="5" spans="1:3">
      <c r="A5" s="3" t="s">
        <v>347</v>
      </c>
    </row>
    <row r="6" spans="1:3">
      <c r="A6" s="4" t="s">
        <v>348</v>
      </c>
      <c r="B6" s="5" t="n">
        <v>0</v>
      </c>
      <c r="C6" s="5" t="n">
        <v>31808230</v>
      </c>
    </row>
    <row r="7" spans="1:3">
      <c r="A7" s="3" t="s">
        <v>349</v>
      </c>
    </row>
    <row r="8" spans="1:3">
      <c r="A8" s="4" t="s">
        <v>350</v>
      </c>
      <c r="B8" s="5" t="n">
        <v>0</v>
      </c>
      <c r="C8" s="5" t="n">
        <v>68289907</v>
      </c>
    </row>
    <row r="9" spans="1:3">
      <c r="A9" s="3" t="s">
        <v>351</v>
      </c>
    </row>
    <row r="10" spans="1:3">
      <c r="A10" s="4" t="s">
        <v>352</v>
      </c>
      <c r="B10" s="6" t="n">
        <v>0</v>
      </c>
      <c r="C10" s="5" t="n">
        <v>368089</v>
      </c>
    </row>
    <row r="11" spans="1:3">
      <c r="A11" s="4" t="s">
        <v>330</v>
      </c>
    </row>
    <row r="12" spans="1:3">
      <c r="A12" s="3" t="s">
        <v>344</v>
      </c>
    </row>
    <row r="13" spans="1:3">
      <c r="A13" s="4" t="s">
        <v>345</v>
      </c>
      <c r="C13" s="5" t="n">
        <v>1154400</v>
      </c>
    </row>
    <row r="14" spans="1:3">
      <c r="A14" s="4" t="s">
        <v>353</v>
      </c>
      <c r="C14" s="5" t="n">
        <v>5038146</v>
      </c>
    </row>
    <row r="15" spans="1:3">
      <c r="A15" s="4" t="s">
        <v>346</v>
      </c>
      <c r="C15" s="5" t="n">
        <v>6192546</v>
      </c>
    </row>
    <row r="16" spans="1:3">
      <c r="A16" s="3" t="s">
        <v>347</v>
      </c>
    </row>
    <row r="17" spans="1:3">
      <c r="A17" s="4" t="s">
        <v>354</v>
      </c>
      <c r="C17" s="5" t="n">
        <v>131168906</v>
      </c>
    </row>
    <row r="18" spans="1:3">
      <c r="A18" s="4" t="s">
        <v>355</v>
      </c>
      <c r="C18" s="5" t="n">
        <v>10394</v>
      </c>
    </row>
    <row r="19" spans="1:3">
      <c r="A19" s="4" t="s">
        <v>356</v>
      </c>
      <c r="C19" s="5" t="n">
        <v>131179300</v>
      </c>
    </row>
    <row r="20" spans="1:3">
      <c r="A20" s="4" t="s">
        <v>357</v>
      </c>
      <c r="C20" s="5" t="n">
        <v>-99371070</v>
      </c>
    </row>
    <row r="21" spans="1:3">
      <c r="A21" s="4" t="s">
        <v>348</v>
      </c>
      <c r="C21" s="5" t="n">
        <v>31808230</v>
      </c>
    </row>
    <row r="22" spans="1:3">
      <c r="A22" s="4" t="s">
        <v>358</v>
      </c>
      <c r="C22" s="5" t="n">
        <v>38000776</v>
      </c>
    </row>
    <row r="23" spans="1:3">
      <c r="A23" s="3" t="s">
        <v>349</v>
      </c>
    </row>
    <row r="24" spans="1:3">
      <c r="A24" s="4" t="s">
        <v>46</v>
      </c>
      <c r="C24" s="5" t="n">
        <v>7882737</v>
      </c>
    </row>
    <row r="25" spans="1:3">
      <c r="A25" s="4" t="s">
        <v>47</v>
      </c>
      <c r="C25" s="5" t="n">
        <v>56541</v>
      </c>
    </row>
    <row r="26" spans="1:3">
      <c r="A26" s="4" t="s">
        <v>359</v>
      </c>
      <c r="C26" s="5" t="n">
        <v>60350629</v>
      </c>
    </row>
    <row r="27" spans="1:3">
      <c r="A27" s="4" t="s">
        <v>350</v>
      </c>
      <c r="C27" s="5" t="n">
        <v>68289907</v>
      </c>
    </row>
    <row r="28" spans="1:3">
      <c r="A28" s="3" t="s">
        <v>351</v>
      </c>
    </row>
    <row r="29" spans="1:3">
      <c r="A29" s="4" t="s">
        <v>360</v>
      </c>
      <c r="C29" s="5" t="n">
        <v>368089</v>
      </c>
    </row>
    <row r="30" spans="1:3">
      <c r="A30" s="4" t="s">
        <v>352</v>
      </c>
      <c r="C30" s="5" t="n">
        <v>368089</v>
      </c>
    </row>
    <row r="31" spans="1:3">
      <c r="A31" s="4" t="s">
        <v>361</v>
      </c>
      <c r="C31" s="6" t="n">
        <v>686579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2</v>
      </c>
      <c r="B1" s="2" t="s">
        <v>1</v>
      </c>
    </row>
    <row r="2" spans="1:3">
      <c r="B2" s="2" t="s">
        <v>2</v>
      </c>
      <c r="C2" s="2" t="s">
        <v>30</v>
      </c>
    </row>
    <row r="3" spans="1:3">
      <c r="A3" s="4" t="s">
        <v>84</v>
      </c>
      <c r="B3" s="6" t="n">
        <v>41621150</v>
      </c>
      <c r="C3" s="6" t="n">
        <v>0</v>
      </c>
    </row>
    <row r="4" spans="1:3">
      <c r="A4" s="4" t="s">
        <v>363</v>
      </c>
    </row>
    <row r="5" spans="1:3">
      <c r="A5" s="4" t="s">
        <v>84</v>
      </c>
      <c r="B5" s="6" t="n">
        <v>41621150</v>
      </c>
    </row>
    <row r="6" spans="1:3">
      <c r="A6" s="4" t="s">
        <v>364</v>
      </c>
      <c r="B6" s="4" t="s">
        <v>3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6</v>
      </c>
      <c r="B1" s="2" t="s">
        <v>2</v>
      </c>
      <c r="C1" s="2" t="s">
        <v>30</v>
      </c>
    </row>
    <row r="2" spans="1:3">
      <c r="A2" s="3" t="s">
        <v>151</v>
      </c>
    </row>
    <row r="3" spans="1:3">
      <c r="A3" s="4" t="s">
        <v>367</v>
      </c>
      <c r="B3" s="6" t="n">
        <v>43324</v>
      </c>
      <c r="C3" s="6" t="n">
        <v>8611</v>
      </c>
    </row>
    <row r="4" spans="1:3">
      <c r="A4" s="4" t="s">
        <v>368</v>
      </c>
      <c r="B4" s="5" t="n">
        <v>11844</v>
      </c>
      <c r="C4" s="5" t="n">
        <v>10424</v>
      </c>
    </row>
    <row r="5" spans="1:3">
      <c r="A5" s="4" t="s">
        <v>369</v>
      </c>
      <c r="B5" s="5" t="n">
        <v>31724</v>
      </c>
      <c r="C5" s="5" t="n">
        <v>18065</v>
      </c>
    </row>
    <row r="6" spans="1:3">
      <c r="A6" s="4" t="s">
        <v>370</v>
      </c>
      <c r="B6" s="6" t="n">
        <v>86892</v>
      </c>
      <c r="C6" s="6" t="n">
        <v>37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1</v>
      </c>
      <c r="B1" s="2" t="s">
        <v>1</v>
      </c>
    </row>
    <row r="2" spans="1:3">
      <c r="B2" s="2" t="s">
        <v>2</v>
      </c>
      <c r="C2" s="2" t="s">
        <v>30</v>
      </c>
    </row>
    <row r="3" spans="1:3">
      <c r="A3" s="3" t="s">
        <v>155</v>
      </c>
    </row>
    <row r="4" spans="1:3">
      <c r="A4" s="4" t="s">
        <v>372</v>
      </c>
      <c r="B4" s="6" t="n">
        <v>36183</v>
      </c>
      <c r="C4" s="6" t="n">
        <v>697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3</v>
      </c>
      <c r="B1" s="2" t="s">
        <v>2</v>
      </c>
      <c r="C1" s="2" t="s">
        <v>30</v>
      </c>
    </row>
    <row r="2" spans="1:3">
      <c r="A2" s="3" t="s">
        <v>37</v>
      </c>
    </row>
    <row r="3" spans="1:3">
      <c r="A3" s="4" t="s">
        <v>38</v>
      </c>
      <c r="B3" s="6" t="n">
        <v>140547</v>
      </c>
      <c r="C3" s="6" t="n">
        <v>139004</v>
      </c>
    </row>
    <row r="4" spans="1:3">
      <c r="A4" s="4" t="s">
        <v>374</v>
      </c>
      <c r="B4" s="5" t="n">
        <v>-112128</v>
      </c>
      <c r="C4" s="5" t="n">
        <v>-97857</v>
      </c>
    </row>
    <row r="5" spans="1:3">
      <c r="A5" s="4" t="s">
        <v>40</v>
      </c>
      <c r="B5" s="6" t="n">
        <v>28419</v>
      </c>
      <c r="C5" s="6" t="n">
        <v>411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375</v>
      </c>
      <c r="C1" s="2" t="s">
        <v>1</v>
      </c>
    </row>
    <row r="2" spans="1:4">
      <c r="C2" s="2" t="s">
        <v>2</v>
      </c>
      <c r="D2" s="2" t="s">
        <v>30</v>
      </c>
    </row>
    <row r="3" spans="1:4">
      <c r="A3" s="3" t="s">
        <v>37</v>
      </c>
    </row>
    <row r="4" spans="1:4">
      <c r="A4" s="4" t="s">
        <v>376</v>
      </c>
      <c r="B4" s="4" t="s">
        <v>377</v>
      </c>
      <c r="C4" s="6" t="n">
        <v>3114347</v>
      </c>
      <c r="D4" s="6" t="n">
        <v>9278108</v>
      </c>
    </row>
    <row r="5" spans="1:4">
      <c r="A5" s="4" t="s">
        <v>378</v>
      </c>
      <c r="C5" s="5" t="n">
        <v>14271</v>
      </c>
      <c r="D5" s="5" t="n">
        <v>16295</v>
      </c>
    </row>
    <row r="6" spans="1:4">
      <c r="A6" s="4" t="s">
        <v>379</v>
      </c>
      <c r="C6" s="6" t="n">
        <v>3128618</v>
      </c>
      <c r="D6" s="6" t="n">
        <v>9294403</v>
      </c>
    </row>
    <row r="7" spans="1:4"/>
    <row r="8" spans="1:4">
      <c r="A8" s="4" t="s">
        <v>377</v>
      </c>
      <c r="B8" s="4" t="s">
        <v>380</v>
      </c>
    </row>
  </sheetData>
  <mergeCells count="4">
    <mergeCell ref="A1:B2"/>
    <mergeCell ref="C1:D1"/>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1</v>
      </c>
      <c r="B1" s="2" t="s">
        <v>1</v>
      </c>
    </row>
    <row r="2" spans="1:3">
      <c r="B2" s="2" t="s">
        <v>2</v>
      </c>
      <c r="C2" s="2" t="s">
        <v>30</v>
      </c>
    </row>
    <row r="3" spans="1:3">
      <c r="A3" s="3" t="s">
        <v>37</v>
      </c>
    </row>
    <row r="4" spans="1:3">
      <c r="A4" s="4" t="s">
        <v>328</v>
      </c>
      <c r="B4" s="6" t="n">
        <v>5219000</v>
      </c>
      <c r="C4" s="6" t="n">
        <v>7127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57"/>
    <col customWidth="1" max="3" min="3" width="57"/>
  </cols>
  <sheetData>
    <row r="1" spans="1:3">
      <c r="A1" s="1" t="s">
        <v>382</v>
      </c>
      <c r="B1" s="2" t="s">
        <v>383</v>
      </c>
      <c r="C1" s="2" t="s">
        <v>384</v>
      </c>
    </row>
    <row r="2" spans="1:3">
      <c r="A2" s="4" t="s">
        <v>385</v>
      </c>
      <c r="B2" s="5" t="n">
        <v>357</v>
      </c>
      <c r="C2" s="5" t="n">
        <v>349</v>
      </c>
    </row>
    <row r="3" spans="1:3">
      <c r="A3" s="4" t="s">
        <v>386</v>
      </c>
      <c r="B3" s="9" t="n">
        <v>11.01</v>
      </c>
      <c r="C3" s="9" t="n">
        <v>10.95</v>
      </c>
    </row>
    <row r="4" spans="1:3">
      <c r="A4" s="4" t="s">
        <v>387</v>
      </c>
    </row>
    <row r="5" spans="1:3">
      <c r="A5" s="4" t="s">
        <v>385</v>
      </c>
      <c r="B5" s="5" t="n">
        <v>352</v>
      </c>
      <c r="C5" s="5" t="n">
        <v>344</v>
      </c>
    </row>
    <row r="6" spans="1:3">
      <c r="A6" s="4" t="s">
        <v>386</v>
      </c>
      <c r="B6" s="9" t="n">
        <v>10.64</v>
      </c>
      <c r="C6" s="9" t="n">
        <v>10.58</v>
      </c>
    </row>
    <row r="7" spans="1:3">
      <c r="A7" s="4" t="s">
        <v>388</v>
      </c>
    </row>
    <row r="8" spans="1:3">
      <c r="A8" s="4" t="s">
        <v>385</v>
      </c>
      <c r="B8" s="5" t="n">
        <v>5</v>
      </c>
      <c r="C8" s="5" t="n">
        <v>5</v>
      </c>
    </row>
    <row r="9" spans="1:3">
      <c r="A9" s="4" t="s">
        <v>386</v>
      </c>
      <c r="B9" s="4" t="s">
        <v>389</v>
      </c>
      <c r="C9" s="4" t="s">
        <v>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36"/>
    <col customWidth="1" max="5" min="5" width="31"/>
    <col customWidth="1" max="6" min="6" width="13"/>
  </cols>
  <sheetData>
    <row r="1" spans="1:6">
      <c r="A1" s="1" t="s">
        <v>96</v>
      </c>
      <c r="B1" s="2" t="s">
        <v>97</v>
      </c>
      <c r="C1" s="2" t="s">
        <v>98</v>
      </c>
      <c r="D1" s="2" t="s">
        <v>99</v>
      </c>
      <c r="E1" s="2" t="s">
        <v>100</v>
      </c>
      <c r="F1" s="2" t="s">
        <v>101</v>
      </c>
    </row>
    <row r="2" spans="1:6">
      <c r="A2" s="4" t="s">
        <v>102</v>
      </c>
      <c r="B2" s="5" t="n">
        <v>0</v>
      </c>
      <c r="C2" s="5" t="n">
        <v>47979990</v>
      </c>
    </row>
    <row r="3" spans="1:6">
      <c r="A3" s="4" t="s">
        <v>103</v>
      </c>
      <c r="B3" s="6" t="n">
        <v>0</v>
      </c>
      <c r="C3" s="6" t="n">
        <v>47980</v>
      </c>
      <c r="D3" s="6" t="n">
        <v>33651714</v>
      </c>
      <c r="E3" s="6" t="n">
        <v>5639872</v>
      </c>
      <c r="F3" s="6" t="n">
        <v>39339566</v>
      </c>
    </row>
    <row r="4" spans="1:6">
      <c r="A4" s="4" t="s">
        <v>104</v>
      </c>
      <c r="D4" s="5" t="n">
        <v>623700</v>
      </c>
      <c r="F4" s="5" t="n">
        <v>623700</v>
      </c>
    </row>
    <row r="5" spans="1:6">
      <c r="A5" s="4" t="s">
        <v>90</v>
      </c>
      <c r="E5" s="5" t="n">
        <v>-70337035</v>
      </c>
      <c r="F5" s="5" t="n">
        <v>-70337035</v>
      </c>
    </row>
    <row r="6" spans="1:6">
      <c r="A6" s="4" t="s">
        <v>105</v>
      </c>
      <c r="B6" s="5" t="n">
        <v>0</v>
      </c>
      <c r="C6" s="5" t="n">
        <v>47979990</v>
      </c>
    </row>
    <row r="7" spans="1:6">
      <c r="A7" s="4" t="s">
        <v>106</v>
      </c>
      <c r="B7" s="6" t="n">
        <v>0</v>
      </c>
      <c r="C7" s="6" t="n">
        <v>47980</v>
      </c>
      <c r="D7" s="5" t="n">
        <v>34275414</v>
      </c>
      <c r="E7" s="5" t="n">
        <v>-64697163</v>
      </c>
      <c r="F7" s="5" t="n">
        <v>-30373769</v>
      </c>
    </row>
    <row r="8" spans="1:6">
      <c r="A8" s="4" t="s">
        <v>104</v>
      </c>
      <c r="D8" s="5" t="n">
        <v>626602</v>
      </c>
      <c r="F8" s="5" t="n">
        <v>626602</v>
      </c>
    </row>
    <row r="9" spans="1:6">
      <c r="A9" s="4" t="s">
        <v>90</v>
      </c>
      <c r="E9" s="5" t="n">
        <v>29945804</v>
      </c>
      <c r="F9" s="5" t="n">
        <v>29945804</v>
      </c>
    </row>
    <row r="10" spans="1:6">
      <c r="A10" s="4" t="s">
        <v>107</v>
      </c>
      <c r="B10" s="5" t="n">
        <v>0</v>
      </c>
      <c r="C10" s="5" t="n">
        <v>47979990</v>
      </c>
    </row>
    <row r="11" spans="1:6">
      <c r="A11" s="4" t="s">
        <v>108</v>
      </c>
      <c r="B11" s="6" t="n">
        <v>0</v>
      </c>
      <c r="C11" s="6" t="n">
        <v>47980</v>
      </c>
      <c r="D11" s="6" t="n">
        <v>34902016</v>
      </c>
      <c r="E11" s="6" t="n">
        <v>-34751359</v>
      </c>
      <c r="F11" s="6" t="n">
        <v>198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0</v>
      </c>
      <c r="B1" s="2" t="s">
        <v>1</v>
      </c>
    </row>
    <row r="2" spans="1:3">
      <c r="B2" s="2" t="s">
        <v>2</v>
      </c>
      <c r="C2" s="2" t="s">
        <v>30</v>
      </c>
    </row>
    <row r="3" spans="1:3">
      <c r="A3" s="3" t="s">
        <v>166</v>
      </c>
    </row>
    <row r="4" spans="1:3">
      <c r="A4" s="4" t="s">
        <v>391</v>
      </c>
      <c r="B4" s="6" t="n">
        <v>4858134</v>
      </c>
      <c r="C4" s="6" t="n">
        <v>20714004</v>
      </c>
    </row>
    <row r="5" spans="1:3">
      <c r="A5" s="4" t="s">
        <v>392</v>
      </c>
      <c r="B5" s="5" t="n">
        <v>3155016</v>
      </c>
      <c r="C5" s="5" t="n">
        <v>6899503</v>
      </c>
    </row>
    <row r="6" spans="1:3">
      <c r="A6" s="4" t="s">
        <v>393</v>
      </c>
      <c r="B6" s="5" t="n">
        <v>-6899503</v>
      </c>
      <c r="C6" s="5" t="n">
        <v>-9364796</v>
      </c>
    </row>
    <row r="7" spans="1:3">
      <c r="A7" s="4" t="s">
        <v>394</v>
      </c>
      <c r="B7" s="5" t="n">
        <v>4737</v>
      </c>
      <c r="C7" s="5" t="n">
        <v>48711</v>
      </c>
    </row>
    <row r="8" spans="1:3">
      <c r="A8" s="4" t="s">
        <v>395</v>
      </c>
      <c r="B8" s="6" t="n">
        <v>1118384</v>
      </c>
      <c r="C8" s="6" t="n">
        <v>182974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2"/>
    <col customWidth="1" max="3" min="3" width="22"/>
  </cols>
  <sheetData>
    <row r="1" spans="1:3">
      <c r="A1" s="1" t="s">
        <v>396</v>
      </c>
      <c r="B1" s="2" t="s">
        <v>397</v>
      </c>
      <c r="C1" s="2" t="s">
        <v>1</v>
      </c>
    </row>
    <row r="2" spans="1:3">
      <c r="B2" s="2" t="s">
        <v>398</v>
      </c>
      <c r="C2" s="2" t="s">
        <v>399</v>
      </c>
    </row>
    <row r="3" spans="1:3">
      <c r="A3" s="3" t="s">
        <v>166</v>
      </c>
    </row>
    <row r="4" spans="1:3">
      <c r="A4" s="4" t="s">
        <v>400</v>
      </c>
      <c r="C4" s="5" t="n">
        <v>9</v>
      </c>
    </row>
    <row r="5" spans="1:3">
      <c r="A5" s="4" t="s">
        <v>401</v>
      </c>
      <c r="C5" s="6" t="n">
        <v>102928</v>
      </c>
    </row>
    <row r="6" spans="1:3">
      <c r="A6" s="4" t="s">
        <v>402</v>
      </c>
      <c r="B6" s="5" t="n">
        <v>14</v>
      </c>
      <c r="C6" s="5" t="n">
        <v>14</v>
      </c>
    </row>
    <row r="7" spans="1:3">
      <c r="A7" s="4" t="s">
        <v>403</v>
      </c>
      <c r="B7" s="6" t="n">
        <v>94628</v>
      </c>
      <c r="C7" s="6" t="n">
        <v>127348</v>
      </c>
    </row>
    <row r="8" spans="1:3">
      <c r="A8" s="4" t="s">
        <v>404</v>
      </c>
      <c r="B8" s="6" t="n">
        <v>24498638</v>
      </c>
    </row>
    <row r="9" spans="1:3">
      <c r="A9" s="4" t="s">
        <v>405</v>
      </c>
      <c r="B9" s="5" t="n">
        <v>1079</v>
      </c>
    </row>
    <row r="10" spans="1:3">
      <c r="A10" s="4" t="s">
        <v>406</v>
      </c>
      <c r="B10" s="6" t="n">
        <v>6508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6" t="n">
        <v>368089</v>
      </c>
      <c r="C4" s="6" t="n">
        <v>160665</v>
      </c>
    </row>
    <row r="5" spans="1:3">
      <c r="A5" s="4" t="s">
        <v>410</v>
      </c>
      <c r="B5" s="5" t="n">
        <v>4737</v>
      </c>
      <c r="C5" s="5" t="n">
        <v>48711</v>
      </c>
    </row>
    <row r="6" spans="1:3">
      <c r="A6" s="4" t="s">
        <v>339</v>
      </c>
      <c r="B6" s="5" t="n">
        <v>16258</v>
      </c>
      <c r="C6" s="5" t="n">
        <v>32574</v>
      </c>
    </row>
    <row r="7" spans="1:3">
      <c r="A7" s="4" t="s">
        <v>411</v>
      </c>
      <c r="B7" s="5" t="n">
        <v>-389084</v>
      </c>
      <c r="C7" s="5" t="n">
        <v>0</v>
      </c>
    </row>
    <row r="8" spans="1:3">
      <c r="A8" s="4" t="s">
        <v>412</v>
      </c>
      <c r="B8" s="6" t="n">
        <v>0</v>
      </c>
      <c r="C8" s="6" t="n">
        <v>3680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3</v>
      </c>
      <c r="B1" s="2" t="s">
        <v>1</v>
      </c>
    </row>
    <row r="2" spans="1:3">
      <c r="B2" s="2" t="s">
        <v>2</v>
      </c>
      <c r="C2" s="2" t="s">
        <v>30</v>
      </c>
    </row>
    <row r="3" spans="1:3">
      <c r="A3" s="4" t="s">
        <v>414</v>
      </c>
      <c r="B3" s="6" t="n">
        <v>1043026</v>
      </c>
      <c r="C3" s="6" t="n">
        <v>11477653</v>
      </c>
    </row>
    <row r="4" spans="1:3">
      <c r="A4" s="4" t="s">
        <v>415</v>
      </c>
      <c r="B4" s="5" t="n">
        <v>-4288736</v>
      </c>
      <c r="C4" s="5" t="n">
        <v>-6425345</v>
      </c>
    </row>
    <row r="5" spans="1:3">
      <c r="A5" s="4" t="s">
        <v>416</v>
      </c>
    </row>
    <row r="6" spans="1:3">
      <c r="A6" s="4" t="s">
        <v>414</v>
      </c>
      <c r="B6" s="5" t="n">
        <v>922872</v>
      </c>
      <c r="C6" s="5" t="n">
        <v>10325126</v>
      </c>
    </row>
    <row r="7" spans="1:3">
      <c r="A7" s="4" t="s">
        <v>415</v>
      </c>
      <c r="B7" s="5" t="n">
        <v>-4157491</v>
      </c>
      <c r="C7" s="5" t="n">
        <v>-5669678</v>
      </c>
    </row>
    <row r="8" spans="1:3">
      <c r="A8" s="4" t="s">
        <v>417</v>
      </c>
    </row>
    <row r="9" spans="1:3">
      <c r="A9" s="4" t="s">
        <v>414</v>
      </c>
      <c r="B9" s="5" t="n">
        <v>120154</v>
      </c>
      <c r="C9" s="5" t="n">
        <v>1152527</v>
      </c>
    </row>
    <row r="10" spans="1:3">
      <c r="A10" s="4" t="s">
        <v>415</v>
      </c>
      <c r="B10" s="6" t="n">
        <v>-131245</v>
      </c>
      <c r="C10" s="6" t="n">
        <v>-7556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4" t="s">
        <v>419</v>
      </c>
      <c r="B2" s="6" t="n">
        <v>0</v>
      </c>
      <c r="C2" s="6" t="n">
        <v>1154400</v>
      </c>
    </row>
    <row r="3" spans="1:3">
      <c r="A3" s="4" t="s">
        <v>420</v>
      </c>
      <c r="B3" s="5" t="n">
        <v>0</v>
      </c>
      <c r="C3" s="5" t="n">
        <v>0</v>
      </c>
    </row>
    <row r="4" spans="1:3">
      <c r="A4" s="4" t="s">
        <v>421</v>
      </c>
    </row>
    <row r="5" spans="1:3">
      <c r="A5" s="4" t="s">
        <v>419</v>
      </c>
      <c r="B5" s="5" t="n">
        <v>0</v>
      </c>
      <c r="C5" s="5" t="n">
        <v>1154417</v>
      </c>
    </row>
    <row r="6" spans="1:3">
      <c r="A6" s="4" t="s">
        <v>420</v>
      </c>
      <c r="B6" s="5" t="n">
        <v>0</v>
      </c>
      <c r="C6" s="5" t="n">
        <v>0</v>
      </c>
    </row>
    <row r="7" spans="1:3">
      <c r="A7" s="4" t="s">
        <v>422</v>
      </c>
    </row>
    <row r="8" spans="1:3">
      <c r="A8" s="4" t="s">
        <v>419</v>
      </c>
      <c r="B8" s="5" t="n">
        <v>0</v>
      </c>
      <c r="C8" s="5" t="n">
        <v>-17</v>
      </c>
    </row>
    <row r="9" spans="1:3">
      <c r="A9" s="4" t="s">
        <v>420</v>
      </c>
      <c r="B9" s="6" t="n">
        <v>0</v>
      </c>
      <c r="C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30</v>
      </c>
    </row>
    <row r="2" spans="1:3">
      <c r="A2" s="3" t="s">
        <v>174</v>
      </c>
    </row>
    <row r="3" spans="1:3">
      <c r="A3" s="4" t="s">
        <v>424</v>
      </c>
      <c r="B3" s="6" t="n">
        <v>0</v>
      </c>
      <c r="C3" s="6" t="n">
        <v>1154400</v>
      </c>
    </row>
    <row r="4" spans="1:3">
      <c r="A4" s="4" t="s">
        <v>425</v>
      </c>
      <c r="B4" s="5" t="n">
        <v>0</v>
      </c>
      <c r="C4" s="5" t="n">
        <v>0</v>
      </c>
    </row>
    <row r="5" spans="1:3">
      <c r="A5" s="4" t="s">
        <v>426</v>
      </c>
      <c r="B5" s="5" t="n">
        <v>0</v>
      </c>
      <c r="C5" s="5" t="n">
        <v>1154400</v>
      </c>
    </row>
    <row r="6" spans="1:3">
      <c r="A6" s="4" t="s">
        <v>427</v>
      </c>
      <c r="B6" s="5" t="n">
        <v>0</v>
      </c>
      <c r="C6" s="5" t="n">
        <v>0</v>
      </c>
    </row>
    <row r="7" spans="1:3">
      <c r="A7" s="4" t="s">
        <v>428</v>
      </c>
      <c r="B7" s="5" t="n">
        <v>0</v>
      </c>
    </row>
    <row r="8" spans="1:3">
      <c r="A8" s="4" t="s">
        <v>429</v>
      </c>
      <c r="B8" s="5" t="n">
        <v>0</v>
      </c>
      <c r="C8" s="5" t="n">
        <v>0</v>
      </c>
    </row>
    <row r="9" spans="1:3">
      <c r="A9" s="4" t="s">
        <v>430</v>
      </c>
      <c r="B9" s="6" t="n">
        <v>0</v>
      </c>
      <c r="C9" s="6" t="n">
        <v>1154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8"/>
  </cols>
  <sheetData>
    <row r="1" spans="1:2">
      <c r="A1" s="1" t="s">
        <v>431</v>
      </c>
      <c r="B1" s="2" t="s">
        <v>432</v>
      </c>
    </row>
    <row r="2" spans="1:2">
      <c r="A2" s="3" t="s">
        <v>174</v>
      </c>
    </row>
    <row r="3" spans="1:2">
      <c r="A3" s="4" t="s">
        <v>433</v>
      </c>
      <c r="B3" s="5" t="n">
        <v>0</v>
      </c>
    </row>
    <row r="4" spans="1:2">
      <c r="A4" s="4" t="s">
        <v>434</v>
      </c>
      <c r="B4" s="6" t="n">
        <v>31343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436</v>
      </c>
    </row>
    <row r="3" spans="1:3">
      <c r="A3" s="3" t="s">
        <v>437</v>
      </c>
    </row>
    <row r="4" spans="1:3">
      <c r="A4" s="4" t="s">
        <v>32</v>
      </c>
      <c r="B4" s="6" t="n">
        <v>66269</v>
      </c>
      <c r="C4" s="6" t="n">
        <v>228194</v>
      </c>
    </row>
    <row r="5" spans="1:3">
      <c r="A5" s="4" t="s">
        <v>438</v>
      </c>
      <c r="B5" s="5" t="n">
        <v>0</v>
      </c>
      <c r="C5" s="5" t="n">
        <v>0</v>
      </c>
    </row>
    <row r="6" spans="1:3">
      <c r="A6" s="4" t="s">
        <v>43</v>
      </c>
      <c r="B6" s="5" t="n">
        <v>66269</v>
      </c>
      <c r="C6" s="5" t="n">
        <v>228194</v>
      </c>
    </row>
    <row r="7" spans="1:3">
      <c r="A7" s="3" t="s">
        <v>439</v>
      </c>
    </row>
    <row r="8" spans="1:3">
      <c r="A8" s="4" t="s">
        <v>440</v>
      </c>
      <c r="B8" s="5" t="n">
        <v>0</v>
      </c>
      <c r="C8" s="5" t="n">
        <v>0</v>
      </c>
    </row>
    <row r="9" spans="1:3">
      <c r="A9" s="4" t="s">
        <v>441</v>
      </c>
      <c r="B9" s="5" t="n">
        <v>0</v>
      </c>
      <c r="C9" s="5" t="n">
        <v>0</v>
      </c>
    </row>
    <row r="10" spans="1:3">
      <c r="A10" s="4" t="s">
        <v>442</v>
      </c>
      <c r="B10" s="5" t="n">
        <v>66269</v>
      </c>
      <c r="C10" s="5" t="n">
        <v>228194</v>
      </c>
    </row>
    <row r="11" spans="1:3">
      <c r="A11" s="4" t="s">
        <v>443</v>
      </c>
    </row>
    <row r="12" spans="1:3">
      <c r="A12" s="3" t="s">
        <v>437</v>
      </c>
    </row>
    <row r="13" spans="1:3">
      <c r="A13" s="4" t="s">
        <v>32</v>
      </c>
      <c r="B13" s="5" t="n">
        <v>0</v>
      </c>
      <c r="C13" s="5" t="n">
        <v>0</v>
      </c>
    </row>
    <row r="14" spans="1:3">
      <c r="A14" s="4" t="s">
        <v>438</v>
      </c>
      <c r="B14" s="5" t="n">
        <v>0</v>
      </c>
      <c r="C14" s="5" t="n">
        <v>1154400</v>
      </c>
    </row>
    <row r="15" spans="1:3">
      <c r="A15" s="4" t="s">
        <v>43</v>
      </c>
      <c r="C15" s="5" t="n">
        <v>1154400</v>
      </c>
    </row>
    <row r="16" spans="1:3">
      <c r="A16" s="3" t="s">
        <v>439</v>
      </c>
    </row>
    <row r="17" spans="1:3">
      <c r="A17" s="4" t="s">
        <v>440</v>
      </c>
      <c r="B17" s="5" t="n">
        <v>0</v>
      </c>
      <c r="C17" s="5" t="n">
        <v>60350629</v>
      </c>
    </row>
    <row r="18" spans="1:3">
      <c r="A18" s="4" t="s">
        <v>441</v>
      </c>
      <c r="B18" s="5" t="n">
        <v>0</v>
      </c>
      <c r="C18" s="5" t="n">
        <v>60350629</v>
      </c>
    </row>
    <row r="19" spans="1:3">
      <c r="A19" s="4" t="s">
        <v>442</v>
      </c>
      <c r="B19" s="5" t="n">
        <v>0</v>
      </c>
      <c r="C19" s="5" t="n">
        <v>-59196229</v>
      </c>
    </row>
    <row r="20" spans="1:3">
      <c r="A20" s="4" t="s">
        <v>444</v>
      </c>
    </row>
    <row r="21" spans="1:3">
      <c r="A21" s="3" t="s">
        <v>437</v>
      </c>
    </row>
    <row r="22" spans="1:3">
      <c r="A22" s="4" t="s">
        <v>32</v>
      </c>
      <c r="B22" s="5" t="n">
        <v>0</v>
      </c>
      <c r="C22" s="5" t="n">
        <v>0</v>
      </c>
    </row>
    <row r="23" spans="1:3">
      <c r="A23" s="4" t="s">
        <v>438</v>
      </c>
      <c r="B23" s="5" t="n">
        <v>0</v>
      </c>
      <c r="C23" s="5" t="n">
        <v>0</v>
      </c>
    </row>
    <row r="24" spans="1:3">
      <c r="A24" s="4" t="s">
        <v>43</v>
      </c>
      <c r="B24" s="5" t="n">
        <v>0</v>
      </c>
      <c r="C24" s="5" t="n">
        <v>0</v>
      </c>
    </row>
    <row r="25" spans="1:3">
      <c r="A25" s="3" t="s">
        <v>439</v>
      </c>
    </row>
    <row r="26" spans="1:3">
      <c r="A26" s="4" t="s">
        <v>440</v>
      </c>
      <c r="B26" s="5" t="n">
        <v>0</v>
      </c>
      <c r="C26" s="5" t="n">
        <v>0</v>
      </c>
    </row>
    <row r="27" spans="1:3">
      <c r="A27" s="4" t="s">
        <v>441</v>
      </c>
      <c r="B27" s="5" t="n">
        <v>0</v>
      </c>
      <c r="C27" s="5" t="n">
        <v>0</v>
      </c>
    </row>
    <row r="28" spans="1:3">
      <c r="A28" s="4" t="s">
        <v>442</v>
      </c>
      <c r="B28" s="6" t="n">
        <v>0</v>
      </c>
      <c r="C2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445</v>
      </c>
      <c r="B1" s="2" t="s">
        <v>446</v>
      </c>
    </row>
    <row r="2" spans="1:2">
      <c r="A2" s="4" t="s">
        <v>447</v>
      </c>
      <c r="B2" s="6" t="n">
        <v>60350629</v>
      </c>
    </row>
    <row r="3" spans="1:2">
      <c r="A3" s="4" t="s">
        <v>448</v>
      </c>
      <c r="B3" s="5" t="n">
        <v>0</v>
      </c>
    </row>
    <row r="4" spans="1:2">
      <c r="A4" s="4" t="s">
        <v>449</v>
      </c>
      <c r="B4" s="5" t="n">
        <v>0</v>
      </c>
    </row>
    <row r="5" spans="1:2">
      <c r="A5" s="4" t="s">
        <v>450</v>
      </c>
      <c r="B5" s="5" t="n">
        <v>60350629</v>
      </c>
    </row>
    <row r="6" spans="1:2">
      <c r="A6" s="4" t="s">
        <v>451</v>
      </c>
      <c r="B6" s="5" t="n">
        <v>-60350629</v>
      </c>
    </row>
    <row r="7" spans="1:2">
      <c r="A7" s="4" t="s">
        <v>452</v>
      </c>
      <c r="B7" s="5" t="n">
        <v>0</v>
      </c>
    </row>
    <row r="8" spans="1:2">
      <c r="A8" s="4" t="s">
        <v>453</v>
      </c>
    </row>
    <row r="9" spans="1:2">
      <c r="A9" s="4" t="s">
        <v>447</v>
      </c>
      <c r="B9" s="5" t="n">
        <v>27750000</v>
      </c>
    </row>
    <row r="10" spans="1:2">
      <c r="A10" s="4" t="s">
        <v>454</v>
      </c>
    </row>
    <row r="11" spans="1:2">
      <c r="A11" s="4" t="s">
        <v>447</v>
      </c>
      <c r="B11" s="5" t="n">
        <v>30000000</v>
      </c>
    </row>
    <row r="12" spans="1:2">
      <c r="A12" s="4" t="s">
        <v>455</v>
      </c>
    </row>
    <row r="13" spans="1:2">
      <c r="A13" s="4" t="s">
        <v>447</v>
      </c>
      <c r="B13" s="6" t="n">
        <v>26006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4" t="s">
        <v>457</v>
      </c>
      <c r="B3" s="6" t="n">
        <v>1696544</v>
      </c>
      <c r="C3" s="6" t="n">
        <v>8136248</v>
      </c>
    </row>
    <row r="4" spans="1:3">
      <c r="A4" s="4" t="s">
        <v>458</v>
      </c>
    </row>
    <row r="5" spans="1:3">
      <c r="A5" s="4" t="s">
        <v>457</v>
      </c>
      <c r="B5" s="5" t="n">
        <v>330740</v>
      </c>
      <c r="C5" s="5" t="n">
        <v>1293543</v>
      </c>
    </row>
    <row r="6" spans="1:3">
      <c r="A6" s="4" t="s">
        <v>459</v>
      </c>
    </row>
    <row r="7" spans="1:3">
      <c r="A7" s="4" t="s">
        <v>457</v>
      </c>
      <c r="B7" s="5" t="n">
        <v>0</v>
      </c>
      <c r="C7" s="5" t="n">
        <v>426734</v>
      </c>
    </row>
    <row r="8" spans="1:3">
      <c r="A8" s="4" t="s">
        <v>460</v>
      </c>
    </row>
    <row r="9" spans="1:3">
      <c r="A9" s="4" t="s">
        <v>457</v>
      </c>
      <c r="B9" s="5" t="n">
        <v>1373023</v>
      </c>
      <c r="C9" s="5" t="n">
        <v>4381278</v>
      </c>
    </row>
    <row r="10" spans="1:3">
      <c r="A10" s="4" t="s">
        <v>461</v>
      </c>
    </row>
    <row r="11" spans="1:3">
      <c r="A11" s="4" t="s">
        <v>457</v>
      </c>
      <c r="B11" s="5" t="n">
        <v>0</v>
      </c>
      <c r="C11" s="5" t="n">
        <v>751019</v>
      </c>
    </row>
    <row r="12" spans="1:3">
      <c r="A12" s="4" t="s">
        <v>462</v>
      </c>
    </row>
    <row r="13" spans="1:3">
      <c r="A13" s="4" t="s">
        <v>457</v>
      </c>
      <c r="B13" s="5" t="n">
        <v>0</v>
      </c>
      <c r="C13" s="5" t="n">
        <v>1645749</v>
      </c>
    </row>
    <row r="14" spans="1:3">
      <c r="A14" s="4" t="s">
        <v>463</v>
      </c>
    </row>
    <row r="15" spans="1:3">
      <c r="A15" s="4" t="s">
        <v>457</v>
      </c>
      <c r="B15" s="6" t="n">
        <v>-7219</v>
      </c>
      <c r="C15" s="6" t="n">
        <v>-3620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90</v>
      </c>
      <c r="B4" s="6" t="n">
        <v>29945804</v>
      </c>
      <c r="C4" s="6" t="n">
        <v>-70337035</v>
      </c>
    </row>
    <row r="5" spans="1:3">
      <c r="A5" s="4" t="s">
        <v>111</v>
      </c>
      <c r="B5" s="5" t="n">
        <v>-10197374</v>
      </c>
      <c r="C5" s="5" t="n">
        <v>-67731696</v>
      </c>
    </row>
    <row r="6" spans="1:3">
      <c r="A6" s="4" t="s">
        <v>88</v>
      </c>
      <c r="B6" s="5" t="n">
        <v>40143178</v>
      </c>
      <c r="C6" s="5" t="n">
        <v>-2605339</v>
      </c>
    </row>
    <row r="7" spans="1:3">
      <c r="A7" s="3" t="s">
        <v>112</v>
      </c>
    </row>
    <row r="8" spans="1:3">
      <c r="A8" s="4" t="s">
        <v>79</v>
      </c>
      <c r="B8" s="5" t="n">
        <v>14271</v>
      </c>
      <c r="C8" s="5" t="n">
        <v>16295</v>
      </c>
    </row>
    <row r="9" spans="1:3">
      <c r="A9" s="4" t="s">
        <v>84</v>
      </c>
      <c r="B9" s="5" t="n">
        <v>-41621150</v>
      </c>
      <c r="C9" s="5" t="n">
        <v>0</v>
      </c>
    </row>
    <row r="10" spans="1:3">
      <c r="A10" s="4" t="s">
        <v>113</v>
      </c>
      <c r="B10" s="5" t="n">
        <v>626602</v>
      </c>
      <c r="C10" s="5" t="n">
        <v>623700</v>
      </c>
    </row>
    <row r="11" spans="1:3">
      <c r="A11" s="3" t="s">
        <v>114</v>
      </c>
    </row>
    <row r="12" spans="1:3">
      <c r="A12" s="4" t="s">
        <v>33</v>
      </c>
      <c r="B12" s="5" t="n">
        <v>-49792</v>
      </c>
      <c r="C12" s="5" t="n">
        <v>3275</v>
      </c>
    </row>
    <row r="13" spans="1:3">
      <c r="A13" s="3" t="s">
        <v>115</v>
      </c>
    </row>
    <row r="14" spans="1:3">
      <c r="A14" s="4" t="s">
        <v>46</v>
      </c>
      <c r="B14" s="5" t="n">
        <v>-1427</v>
      </c>
      <c r="C14" s="5" t="n">
        <v>-20141</v>
      </c>
    </row>
    <row r="15" spans="1:3">
      <c r="A15" s="4" t="s">
        <v>116</v>
      </c>
      <c r="B15" s="5" t="n">
        <v>-765</v>
      </c>
      <c r="C15" s="5" t="n">
        <v>0</v>
      </c>
    </row>
    <row r="16" spans="1:3">
      <c r="A16" s="4" t="s">
        <v>47</v>
      </c>
      <c r="B16" s="5" t="n">
        <v>14998</v>
      </c>
      <c r="C16" s="5" t="n">
        <v>-302</v>
      </c>
    </row>
    <row r="17" spans="1:3">
      <c r="A17" s="4" t="s">
        <v>117</v>
      </c>
      <c r="B17" s="5" t="n">
        <v>-874085</v>
      </c>
      <c r="C17" s="5" t="n">
        <v>-1982512</v>
      </c>
    </row>
    <row r="18" spans="1:3">
      <c r="A18" s="4" t="s">
        <v>118</v>
      </c>
      <c r="B18" s="5" t="n">
        <v>3827209</v>
      </c>
      <c r="C18" s="5" t="n">
        <v>17602680</v>
      </c>
    </row>
    <row r="19" spans="1:3">
      <c r="A19" s="4" t="s">
        <v>119</v>
      </c>
      <c r="B19" s="5" t="n">
        <v>2953124</v>
      </c>
      <c r="C19" s="5" t="n">
        <v>15620168</v>
      </c>
    </row>
    <row r="20" spans="1:3">
      <c r="A20" s="3" t="s">
        <v>120</v>
      </c>
    </row>
    <row r="21" spans="1:3">
      <c r="A21" s="4" t="s">
        <v>121</v>
      </c>
      <c r="B21" s="5" t="n">
        <v>-1543</v>
      </c>
      <c r="C21" s="5" t="n">
        <v>0</v>
      </c>
    </row>
    <row r="22" spans="1:3">
      <c r="A22" s="4" t="s">
        <v>122</v>
      </c>
      <c r="B22" s="5" t="n">
        <v>-1543</v>
      </c>
      <c r="C22" s="5" t="n">
        <v>0</v>
      </c>
    </row>
    <row r="23" spans="1:3">
      <c r="A23" s="4" t="s">
        <v>123</v>
      </c>
      <c r="B23" s="5" t="n">
        <v>-4763506</v>
      </c>
      <c r="C23" s="5" t="n">
        <v>-20586656</v>
      </c>
    </row>
    <row r="24" spans="1:3">
      <c r="A24" s="4" t="s">
        <v>124</v>
      </c>
      <c r="B24" s="5" t="n">
        <v>-4765049</v>
      </c>
      <c r="C24" s="5" t="n">
        <v>-20586656</v>
      </c>
    </row>
    <row r="25" spans="1:3">
      <c r="A25" s="3" t="s">
        <v>125</v>
      </c>
    </row>
    <row r="26" spans="1:3">
      <c r="A26" s="4" t="s">
        <v>126</v>
      </c>
      <c r="B26" s="5" t="n">
        <v>1650000</v>
      </c>
      <c r="C26" s="5" t="n">
        <v>5100000</v>
      </c>
    </row>
    <row r="27" spans="1:3">
      <c r="A27" s="4" t="s">
        <v>127</v>
      </c>
      <c r="B27" s="5" t="n">
        <v>1650000</v>
      </c>
      <c r="C27" s="5" t="n">
        <v>5100000</v>
      </c>
    </row>
    <row r="28" spans="1:3">
      <c r="A28" s="4" t="s">
        <v>128</v>
      </c>
      <c r="B28" s="5" t="n">
        <v>-161925</v>
      </c>
      <c r="C28" s="5" t="n">
        <v>133512</v>
      </c>
    </row>
    <row r="29" spans="1:3">
      <c r="A29" s="4" t="s">
        <v>129</v>
      </c>
      <c r="B29" s="5" t="n">
        <v>228194</v>
      </c>
      <c r="C29" s="5" t="n">
        <v>94682</v>
      </c>
    </row>
    <row r="30" spans="1:3">
      <c r="A30" s="4" t="s">
        <v>130</v>
      </c>
      <c r="B30" s="5" t="n">
        <v>66269</v>
      </c>
      <c r="C30" s="5" t="n">
        <v>228194</v>
      </c>
    </row>
    <row r="31" spans="1:3">
      <c r="A31" s="3" t="s">
        <v>131</v>
      </c>
    </row>
    <row r="32" spans="1:3">
      <c r="A32" s="4" t="s">
        <v>132</v>
      </c>
      <c r="B32" s="5" t="n">
        <v>1429564</v>
      </c>
      <c r="C32" s="5" t="n">
        <v>4382262</v>
      </c>
    </row>
    <row r="33" spans="1:3">
      <c r="A33" s="4" t="s">
        <v>133</v>
      </c>
      <c r="B33" s="5" t="n">
        <v>0</v>
      </c>
      <c r="C33" s="5" t="n">
        <v>0</v>
      </c>
    </row>
    <row r="34" spans="1:3">
      <c r="A34" s="3" t="s">
        <v>134</v>
      </c>
    </row>
    <row r="35" spans="1:3">
      <c r="A35" s="4" t="s">
        <v>135</v>
      </c>
      <c r="B35" s="5" t="n">
        <v>-41568297</v>
      </c>
      <c r="C35" s="5" t="n">
        <v>0</v>
      </c>
    </row>
    <row r="36" spans="1:3">
      <c r="A36" s="4" t="s">
        <v>136</v>
      </c>
      <c r="B36" s="5" t="n">
        <v>-3744487</v>
      </c>
      <c r="C36" s="5" t="n">
        <v>-2465293</v>
      </c>
    </row>
    <row r="37" spans="1:3">
      <c r="A37" s="4" t="s">
        <v>137</v>
      </c>
      <c r="B37" s="6" t="n">
        <v>4737</v>
      </c>
      <c r="C37" s="6" t="n">
        <v>487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64</v>
      </c>
      <c r="B1" s="2" t="s">
        <v>1</v>
      </c>
    </row>
    <row r="2" spans="1:3">
      <c r="B2" s="2" t="s">
        <v>2</v>
      </c>
      <c r="C2" s="2" t="s">
        <v>30</v>
      </c>
    </row>
    <row r="3" spans="1:3">
      <c r="A3" s="4" t="s">
        <v>340</v>
      </c>
      <c r="B3" s="6" t="n">
        <v>1696544</v>
      </c>
      <c r="C3" s="6" t="n">
        <v>8136248</v>
      </c>
    </row>
    <row r="4" spans="1:3">
      <c r="A4" s="4" t="s">
        <v>465</v>
      </c>
    </row>
    <row r="5" spans="1:3">
      <c r="A5" s="4" t="s">
        <v>466</v>
      </c>
      <c r="B5" s="5" t="n">
        <v>0</v>
      </c>
      <c r="C5" s="5" t="n">
        <v>1645749</v>
      </c>
    </row>
    <row r="6" spans="1:3">
      <c r="A6" s="4" t="s">
        <v>467</v>
      </c>
      <c r="B6" s="5" t="n">
        <v>0</v>
      </c>
      <c r="C6" s="5" t="n">
        <v>0</v>
      </c>
    </row>
    <row r="7" spans="1:3">
      <c r="A7" s="4" t="s">
        <v>468</v>
      </c>
    </row>
    <row r="8" spans="1:3">
      <c r="A8" s="4" t="s">
        <v>469</v>
      </c>
      <c r="C8" s="5" t="n">
        <v>32000000</v>
      </c>
    </row>
    <row r="9" spans="1:3">
      <c r="A9" s="4" t="s">
        <v>470</v>
      </c>
      <c r="C9" s="5" t="n">
        <v>27750000</v>
      </c>
    </row>
    <row r="10" spans="1:3">
      <c r="A10" s="4" t="s">
        <v>471</v>
      </c>
    </row>
    <row r="11" spans="1:3">
      <c r="A11" s="4" t="s">
        <v>470</v>
      </c>
      <c r="B11" s="5" t="n">
        <v>0</v>
      </c>
    </row>
    <row r="12" spans="1:3">
      <c r="A12" s="4" t="s">
        <v>472</v>
      </c>
      <c r="B12" s="5" t="n">
        <v>29400000</v>
      </c>
    </row>
    <row r="13" spans="1:3">
      <c r="A13" s="4" t="s">
        <v>473</v>
      </c>
    </row>
    <row r="14" spans="1:3">
      <c r="A14" s="4" t="s">
        <v>470</v>
      </c>
      <c r="C14" s="6" t="n">
        <v>30000000</v>
      </c>
    </row>
    <row r="15" spans="1:3">
      <c r="A15" s="4" t="s">
        <v>474</v>
      </c>
      <c r="C15" s="5" t="n">
        <v>5000000</v>
      </c>
    </row>
    <row r="16" spans="1:3">
      <c r="A16" s="4" t="s">
        <v>475</v>
      </c>
      <c r="C16" s="4" t="s">
        <v>476</v>
      </c>
    </row>
    <row r="17" spans="1:3">
      <c r="A17" s="4" t="s">
        <v>466</v>
      </c>
      <c r="B17" s="5" t="n">
        <v>0</v>
      </c>
      <c r="C17" s="6" t="n">
        <v>426734</v>
      </c>
    </row>
    <row r="18" spans="1:3">
      <c r="A18" s="4" t="s">
        <v>467</v>
      </c>
      <c r="C18" s="6" t="n">
        <v>0</v>
      </c>
    </row>
    <row r="19" spans="1:3">
      <c r="A19" s="4" t="s">
        <v>477</v>
      </c>
    </row>
    <row r="20" spans="1:3">
      <c r="A20" s="4" t="s">
        <v>470</v>
      </c>
      <c r="B20" s="5" t="n">
        <v>0</v>
      </c>
    </row>
    <row r="21" spans="1:3">
      <c r="A21" s="4" t="s">
        <v>472</v>
      </c>
      <c r="B21" s="5" t="n">
        <v>30000000</v>
      </c>
    </row>
    <row r="22" spans="1:3">
      <c r="A22" s="4" t="s">
        <v>478</v>
      </c>
      <c r="B22" s="6" t="n">
        <v>29313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9</v>
      </c>
      <c r="B1" s="2" t="s">
        <v>2</v>
      </c>
      <c r="C1" s="2" t="s">
        <v>30</v>
      </c>
    </row>
    <row r="2" spans="1:3">
      <c r="A2" s="3" t="s">
        <v>186</v>
      </c>
    </row>
    <row r="3" spans="1:3">
      <c r="A3" s="4" t="s">
        <v>61</v>
      </c>
      <c r="B3" s="7" t="n">
        <v>0.001</v>
      </c>
      <c r="C3" s="7" t="n">
        <v>0.001</v>
      </c>
    </row>
    <row r="4" spans="1:3">
      <c r="A4" s="4" t="s">
        <v>62</v>
      </c>
      <c r="B4" s="5" t="n">
        <v>20000000</v>
      </c>
      <c r="C4" s="5" t="n">
        <v>20000000</v>
      </c>
    </row>
    <row r="5" spans="1:3">
      <c r="A5" s="4" t="s">
        <v>65</v>
      </c>
      <c r="B5" s="7" t="n">
        <v>0.001</v>
      </c>
      <c r="C5" s="7" t="n">
        <v>0.001</v>
      </c>
    </row>
    <row r="6" spans="1:3">
      <c r="A6" s="4" t="s">
        <v>66</v>
      </c>
      <c r="B6" s="5" t="n">
        <v>500000000</v>
      </c>
      <c r="C6" s="5" t="n">
        <v>5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44"/>
    <col customWidth="1" max="2" min="2" width="37"/>
    <col customWidth="1" max="3" min="3" width="37"/>
  </cols>
  <sheetData>
    <row r="1" spans="1:3">
      <c r="A1" s="1" t="s">
        <v>480</v>
      </c>
      <c r="B1" s="2" t="s">
        <v>1</v>
      </c>
    </row>
    <row r="2" spans="1:3">
      <c r="B2" s="2" t="s">
        <v>481</v>
      </c>
      <c r="C2" s="2" t="s">
        <v>482</v>
      </c>
    </row>
    <row r="3" spans="1:3">
      <c r="A3" s="4" t="s">
        <v>483</v>
      </c>
      <c r="B3" s="6" t="n">
        <v>626602</v>
      </c>
      <c r="C3" s="6" t="n">
        <v>623700</v>
      </c>
    </row>
    <row r="4" spans="1:3">
      <c r="A4" s="4" t="s">
        <v>484</v>
      </c>
    </row>
    <row r="5" spans="1:3">
      <c r="A5" s="4" t="s">
        <v>485</v>
      </c>
      <c r="C5" s="5" t="n">
        <v>1000000</v>
      </c>
    </row>
    <row r="6" spans="1:3">
      <c r="A6" s="4" t="s">
        <v>486</v>
      </c>
      <c r="C6" s="6" t="n">
        <v>143379</v>
      </c>
    </row>
    <row r="7" spans="1:3">
      <c r="A7" s="4" t="s">
        <v>483</v>
      </c>
      <c r="B7" s="6" t="n">
        <v>28676</v>
      </c>
      <c r="C7" s="6" t="n">
        <v>7169</v>
      </c>
    </row>
    <row r="8" spans="1:3">
      <c r="A8" s="4" t="s">
        <v>487</v>
      </c>
    </row>
    <row r="9" spans="1:3">
      <c r="A9" s="4" t="s">
        <v>485</v>
      </c>
      <c r="B9" s="5" t="n">
        <v>3913500</v>
      </c>
    </row>
    <row r="10" spans="1:3">
      <c r="A10" s="4" t="s">
        <v>486</v>
      </c>
      <c r="B10" s="6" t="n">
        <v>156771</v>
      </c>
    </row>
    <row r="11" spans="1:3">
      <c r="A11" s="4" t="s">
        <v>483</v>
      </c>
      <c r="B11" s="6" t="n">
        <v>2913</v>
      </c>
    </row>
    <row r="12" spans="1:3">
      <c r="A12" s="4" t="s">
        <v>488</v>
      </c>
    </row>
    <row r="13" spans="1:3">
      <c r="A13" s="4" t="s">
        <v>489</v>
      </c>
      <c r="B13" s="4" t="s">
        <v>490</v>
      </c>
      <c r="C13" s="4" t="s">
        <v>490</v>
      </c>
    </row>
    <row r="14" spans="1:3">
      <c r="A14" s="4" t="s">
        <v>491</v>
      </c>
      <c r="B14" s="4" t="s">
        <v>492</v>
      </c>
      <c r="C14" s="4" t="s">
        <v>492</v>
      </c>
    </row>
    <row r="15" spans="1:3">
      <c r="A15" s="4" t="s">
        <v>485</v>
      </c>
      <c r="C15" s="5" t="n">
        <v>200000</v>
      </c>
    </row>
    <row r="16" spans="1:3">
      <c r="A16" s="4" t="s">
        <v>493</v>
      </c>
      <c r="C16" s="10" t="n">
        <v>0.172</v>
      </c>
    </row>
    <row r="17" spans="1:3">
      <c r="A17" s="4" t="s">
        <v>494</v>
      </c>
      <c r="C17" s="4" t="s">
        <v>495</v>
      </c>
    </row>
    <row r="18" spans="1:3">
      <c r="A18" s="4" t="s">
        <v>496</v>
      </c>
      <c r="C18" s="4" t="s">
        <v>497</v>
      </c>
    </row>
    <row r="19" spans="1:3">
      <c r="A19" s="4" t="s">
        <v>498</v>
      </c>
      <c r="C19" s="4" t="s">
        <v>499</v>
      </c>
    </row>
    <row r="20" spans="1:3">
      <c r="A20" s="4" t="s">
        <v>500</v>
      </c>
      <c r="C20" s="11" t="n">
        <v>0.1434</v>
      </c>
    </row>
    <row r="21" spans="1:3">
      <c r="A21" s="4" t="s">
        <v>486</v>
      </c>
      <c r="C21" s="6" t="n">
        <v>28676</v>
      </c>
    </row>
    <row r="22" spans="1:3">
      <c r="A22" s="4" t="s">
        <v>483</v>
      </c>
      <c r="B22" s="6" t="n">
        <v>5736</v>
      </c>
      <c r="C22" s="6" t="n">
        <v>1434</v>
      </c>
    </row>
    <row r="23" spans="1:3">
      <c r="A23" s="4" t="s">
        <v>501</v>
      </c>
    </row>
    <row r="24" spans="1:3">
      <c r="A24" s="4" t="s">
        <v>489</v>
      </c>
      <c r="B24" s="4" t="s">
        <v>490</v>
      </c>
      <c r="C24" s="4" t="s">
        <v>490</v>
      </c>
    </row>
    <row r="25" spans="1:3">
      <c r="A25" s="4" t="s">
        <v>491</v>
      </c>
      <c r="B25" s="4" t="s">
        <v>502</v>
      </c>
      <c r="C25" s="4" t="s">
        <v>502</v>
      </c>
    </row>
    <row r="26" spans="1:3">
      <c r="A26" s="4" t="s">
        <v>485</v>
      </c>
      <c r="C26" s="5" t="n">
        <v>150000</v>
      </c>
    </row>
    <row r="27" spans="1:3">
      <c r="A27" s="4" t="s">
        <v>493</v>
      </c>
      <c r="C27" s="10" t="n">
        <v>0.172</v>
      </c>
    </row>
    <row r="28" spans="1:3">
      <c r="A28" s="4" t="s">
        <v>494</v>
      </c>
      <c r="C28" s="4" t="s">
        <v>495</v>
      </c>
    </row>
    <row r="29" spans="1:3">
      <c r="A29" s="4" t="s">
        <v>496</v>
      </c>
      <c r="C29" s="4" t="s">
        <v>497</v>
      </c>
    </row>
    <row r="30" spans="1:3">
      <c r="A30" s="4" t="s">
        <v>498</v>
      </c>
      <c r="C30" s="4" t="s">
        <v>499</v>
      </c>
    </row>
    <row r="31" spans="1:3">
      <c r="A31" s="4" t="s">
        <v>500</v>
      </c>
      <c r="C31" s="11" t="n">
        <v>0.1434</v>
      </c>
    </row>
    <row r="32" spans="1:3">
      <c r="A32" s="4" t="s">
        <v>486</v>
      </c>
      <c r="C32" s="6" t="n">
        <v>21507</v>
      </c>
    </row>
    <row r="33" spans="1:3">
      <c r="A33" s="4" t="s">
        <v>483</v>
      </c>
      <c r="B33" s="6" t="n">
        <v>4300</v>
      </c>
      <c r="C33" s="6" t="n">
        <v>1075</v>
      </c>
    </row>
    <row r="34" spans="1:3">
      <c r="A34" s="4" t="s">
        <v>503</v>
      </c>
    </row>
    <row r="35" spans="1:3">
      <c r="A35" s="4" t="s">
        <v>489</v>
      </c>
      <c r="B35" s="4" t="s">
        <v>490</v>
      </c>
      <c r="C35" s="4" t="s">
        <v>490</v>
      </c>
    </row>
    <row r="36" spans="1:3">
      <c r="A36" s="4" t="s">
        <v>491</v>
      </c>
      <c r="B36" s="4" t="s">
        <v>504</v>
      </c>
      <c r="C36" s="4" t="s">
        <v>504</v>
      </c>
    </row>
    <row r="37" spans="1:3">
      <c r="A37" s="4" t="s">
        <v>485</v>
      </c>
      <c r="C37" s="5" t="n">
        <v>200000</v>
      </c>
    </row>
    <row r="38" spans="1:3">
      <c r="A38" s="4" t="s">
        <v>493</v>
      </c>
      <c r="C38" s="10" t="n">
        <v>0.172</v>
      </c>
    </row>
    <row r="39" spans="1:3">
      <c r="A39" s="4" t="s">
        <v>494</v>
      </c>
      <c r="C39" s="4" t="s">
        <v>495</v>
      </c>
    </row>
    <row r="40" spans="1:3">
      <c r="A40" s="4" t="s">
        <v>496</v>
      </c>
      <c r="C40" s="4" t="s">
        <v>497</v>
      </c>
    </row>
    <row r="41" spans="1:3">
      <c r="A41" s="4" t="s">
        <v>498</v>
      </c>
      <c r="C41" s="4" t="s">
        <v>499</v>
      </c>
    </row>
    <row r="42" spans="1:3">
      <c r="A42" s="4" t="s">
        <v>500</v>
      </c>
      <c r="C42" s="11" t="n">
        <v>0.1434</v>
      </c>
    </row>
    <row r="43" spans="1:3">
      <c r="A43" s="4" t="s">
        <v>486</v>
      </c>
      <c r="C43" s="6" t="n">
        <v>28676</v>
      </c>
    </row>
    <row r="44" spans="1:3">
      <c r="A44" s="4" t="s">
        <v>483</v>
      </c>
      <c r="B44" s="6" t="n">
        <v>5736</v>
      </c>
      <c r="C44" s="6" t="n">
        <v>1434</v>
      </c>
    </row>
    <row r="45" spans="1:3">
      <c r="A45" s="4" t="s">
        <v>505</v>
      </c>
    </row>
    <row r="46" spans="1:3">
      <c r="A46" s="4" t="s">
        <v>489</v>
      </c>
      <c r="B46" s="4" t="s">
        <v>490</v>
      </c>
      <c r="C46" s="4" t="s">
        <v>490</v>
      </c>
    </row>
    <row r="47" spans="1:3">
      <c r="A47" s="4" t="s">
        <v>491</v>
      </c>
      <c r="B47" s="4" t="s">
        <v>506</v>
      </c>
      <c r="C47" s="4" t="s">
        <v>506</v>
      </c>
    </row>
    <row r="48" spans="1:3">
      <c r="A48" s="4" t="s">
        <v>485</v>
      </c>
      <c r="C48" s="5" t="n">
        <v>150000</v>
      </c>
    </row>
    <row r="49" spans="1:3">
      <c r="A49" s="4" t="s">
        <v>493</v>
      </c>
      <c r="C49" s="10" t="n">
        <v>0.172</v>
      </c>
    </row>
    <row r="50" spans="1:3">
      <c r="A50" s="4" t="s">
        <v>494</v>
      </c>
      <c r="C50" s="4" t="s">
        <v>495</v>
      </c>
    </row>
    <row r="51" spans="1:3">
      <c r="A51" s="4" t="s">
        <v>496</v>
      </c>
      <c r="C51" s="4" t="s">
        <v>497</v>
      </c>
    </row>
    <row r="52" spans="1:3">
      <c r="A52" s="4" t="s">
        <v>498</v>
      </c>
      <c r="C52" s="4" t="s">
        <v>499</v>
      </c>
    </row>
    <row r="53" spans="1:3">
      <c r="A53" s="4" t="s">
        <v>500</v>
      </c>
      <c r="C53" s="11" t="n">
        <v>0.1434</v>
      </c>
    </row>
    <row r="54" spans="1:3">
      <c r="A54" s="4" t="s">
        <v>486</v>
      </c>
      <c r="C54" s="6" t="n">
        <v>21507</v>
      </c>
    </row>
    <row r="55" spans="1:3">
      <c r="A55" s="4" t="s">
        <v>483</v>
      </c>
      <c r="B55" s="6" t="n">
        <v>4300</v>
      </c>
      <c r="C55" s="6" t="n">
        <v>1075</v>
      </c>
    </row>
    <row r="56" spans="1:3">
      <c r="A56" s="4" t="s">
        <v>507</v>
      </c>
    </row>
    <row r="57" spans="1:3">
      <c r="A57" s="4" t="s">
        <v>489</v>
      </c>
      <c r="B57" s="4" t="s">
        <v>490</v>
      </c>
      <c r="C57" s="4" t="s">
        <v>490</v>
      </c>
    </row>
    <row r="58" spans="1:3">
      <c r="A58" s="4" t="s">
        <v>491</v>
      </c>
      <c r="B58" s="4" t="s">
        <v>506</v>
      </c>
      <c r="C58" s="4" t="s">
        <v>506</v>
      </c>
    </row>
    <row r="59" spans="1:3">
      <c r="A59" s="4" t="s">
        <v>485</v>
      </c>
      <c r="C59" s="5" t="n">
        <v>30000</v>
      </c>
    </row>
    <row r="60" spans="1:3">
      <c r="A60" s="4" t="s">
        <v>493</v>
      </c>
      <c r="C60" s="10" t="n">
        <v>0.172</v>
      </c>
    </row>
    <row r="61" spans="1:3">
      <c r="A61" s="4" t="s">
        <v>494</v>
      </c>
      <c r="C61" s="4" t="s">
        <v>495</v>
      </c>
    </row>
    <row r="62" spans="1:3">
      <c r="A62" s="4" t="s">
        <v>496</v>
      </c>
      <c r="C62" s="4" t="s">
        <v>497</v>
      </c>
    </row>
    <row r="63" spans="1:3">
      <c r="A63" s="4" t="s">
        <v>498</v>
      </c>
      <c r="C63" s="4" t="s">
        <v>499</v>
      </c>
    </row>
    <row r="64" spans="1:3">
      <c r="A64" s="4" t="s">
        <v>500</v>
      </c>
      <c r="C64" s="11" t="n">
        <v>0.1434</v>
      </c>
    </row>
    <row r="65" spans="1:3">
      <c r="A65" s="4" t="s">
        <v>486</v>
      </c>
      <c r="C65" s="6" t="n">
        <v>4301</v>
      </c>
    </row>
    <row r="66" spans="1:3">
      <c r="A66" s="4" t="s">
        <v>483</v>
      </c>
      <c r="B66" s="6" t="n">
        <v>860</v>
      </c>
      <c r="C66" s="6" t="n">
        <v>215</v>
      </c>
    </row>
    <row r="67" spans="1:3">
      <c r="A67" s="4" t="s">
        <v>508</v>
      </c>
    </row>
    <row r="68" spans="1:3">
      <c r="A68" s="4" t="s">
        <v>489</v>
      </c>
      <c r="B68" s="4" t="s">
        <v>490</v>
      </c>
      <c r="C68" s="4" t="s">
        <v>490</v>
      </c>
    </row>
    <row r="69" spans="1:3">
      <c r="A69" s="4" t="s">
        <v>491</v>
      </c>
      <c r="B69" s="4" t="s">
        <v>506</v>
      </c>
      <c r="C69" s="4" t="s">
        <v>506</v>
      </c>
    </row>
    <row r="70" spans="1:3">
      <c r="A70" s="4" t="s">
        <v>485</v>
      </c>
      <c r="C70" s="5" t="n">
        <v>30000</v>
      </c>
    </row>
    <row r="71" spans="1:3">
      <c r="A71" s="4" t="s">
        <v>493</v>
      </c>
      <c r="C71" s="10" t="n">
        <v>0.172</v>
      </c>
    </row>
    <row r="72" spans="1:3">
      <c r="A72" s="4" t="s">
        <v>494</v>
      </c>
      <c r="C72" s="4" t="s">
        <v>495</v>
      </c>
    </row>
    <row r="73" spans="1:3">
      <c r="A73" s="4" t="s">
        <v>496</v>
      </c>
      <c r="C73" s="4" t="s">
        <v>497</v>
      </c>
    </row>
    <row r="74" spans="1:3">
      <c r="A74" s="4" t="s">
        <v>498</v>
      </c>
      <c r="C74" s="4" t="s">
        <v>499</v>
      </c>
    </row>
    <row r="75" spans="1:3">
      <c r="A75" s="4" t="s">
        <v>500</v>
      </c>
      <c r="C75" s="11" t="n">
        <v>0.1434</v>
      </c>
    </row>
    <row r="76" spans="1:3">
      <c r="A76" s="4" t="s">
        <v>486</v>
      </c>
      <c r="C76" s="6" t="n">
        <v>4301</v>
      </c>
    </row>
    <row r="77" spans="1:3">
      <c r="A77" s="4" t="s">
        <v>483</v>
      </c>
      <c r="B77" s="6" t="n">
        <v>860</v>
      </c>
      <c r="C77" s="6" t="n">
        <v>215</v>
      </c>
    </row>
    <row r="78" spans="1:3">
      <c r="A78" s="4" t="s">
        <v>509</v>
      </c>
    </row>
    <row r="79" spans="1:3">
      <c r="A79" s="4" t="s">
        <v>489</v>
      </c>
      <c r="B79" s="4" t="s">
        <v>490</v>
      </c>
      <c r="C79" s="4" t="s">
        <v>490</v>
      </c>
    </row>
    <row r="80" spans="1:3">
      <c r="A80" s="4" t="s">
        <v>491</v>
      </c>
      <c r="B80" s="4" t="s">
        <v>506</v>
      </c>
      <c r="C80" s="4" t="s">
        <v>506</v>
      </c>
    </row>
    <row r="81" spans="1:3">
      <c r="A81" s="4" t="s">
        <v>485</v>
      </c>
      <c r="C81" s="5" t="n">
        <v>30000</v>
      </c>
    </row>
    <row r="82" spans="1:3">
      <c r="A82" s="4" t="s">
        <v>493</v>
      </c>
      <c r="C82" s="10" t="n">
        <v>0.172</v>
      </c>
    </row>
    <row r="83" spans="1:3">
      <c r="A83" s="4" t="s">
        <v>494</v>
      </c>
      <c r="C83" s="4" t="s">
        <v>495</v>
      </c>
    </row>
    <row r="84" spans="1:3">
      <c r="A84" s="4" t="s">
        <v>496</v>
      </c>
      <c r="C84" s="4" t="s">
        <v>497</v>
      </c>
    </row>
    <row r="85" spans="1:3">
      <c r="A85" s="4" t="s">
        <v>498</v>
      </c>
      <c r="C85" s="4" t="s">
        <v>499</v>
      </c>
    </row>
    <row r="86" spans="1:3">
      <c r="A86" s="4" t="s">
        <v>500</v>
      </c>
      <c r="C86" s="11" t="n">
        <v>0.1434</v>
      </c>
    </row>
    <row r="87" spans="1:3">
      <c r="A87" s="4" t="s">
        <v>486</v>
      </c>
      <c r="C87" s="6" t="n">
        <v>4301</v>
      </c>
    </row>
    <row r="88" spans="1:3">
      <c r="A88" s="4" t="s">
        <v>483</v>
      </c>
      <c r="B88" s="6" t="n">
        <v>860</v>
      </c>
      <c r="C88" s="6" t="n">
        <v>215</v>
      </c>
    </row>
    <row r="89" spans="1:3">
      <c r="A89" s="4" t="s">
        <v>510</v>
      </c>
    </row>
    <row r="90" spans="1:3">
      <c r="A90" s="4" t="s">
        <v>489</v>
      </c>
      <c r="B90" s="4" t="s">
        <v>490</v>
      </c>
      <c r="C90" s="4" t="s">
        <v>490</v>
      </c>
    </row>
    <row r="91" spans="1:3">
      <c r="A91" s="4" t="s">
        <v>491</v>
      </c>
      <c r="B91" s="4" t="s">
        <v>506</v>
      </c>
      <c r="C91" s="4" t="s">
        <v>506</v>
      </c>
    </row>
    <row r="92" spans="1:3">
      <c r="A92" s="4" t="s">
        <v>485</v>
      </c>
      <c r="C92" s="5" t="n">
        <v>10000</v>
      </c>
    </row>
    <row r="93" spans="1:3">
      <c r="A93" s="4" t="s">
        <v>493</v>
      </c>
      <c r="C93" s="10" t="n">
        <v>0.172</v>
      </c>
    </row>
    <row r="94" spans="1:3">
      <c r="A94" s="4" t="s">
        <v>494</v>
      </c>
      <c r="C94" s="4" t="s">
        <v>495</v>
      </c>
    </row>
    <row r="95" spans="1:3">
      <c r="A95" s="4" t="s">
        <v>496</v>
      </c>
      <c r="C95" s="4" t="s">
        <v>497</v>
      </c>
    </row>
    <row r="96" spans="1:3">
      <c r="A96" s="4" t="s">
        <v>498</v>
      </c>
      <c r="C96" s="4" t="s">
        <v>499</v>
      </c>
    </row>
    <row r="97" spans="1:3">
      <c r="A97" s="4" t="s">
        <v>500</v>
      </c>
      <c r="C97" s="11" t="n">
        <v>0.1434</v>
      </c>
    </row>
    <row r="98" spans="1:3">
      <c r="A98" s="4" t="s">
        <v>486</v>
      </c>
      <c r="C98" s="6" t="n">
        <v>1434</v>
      </c>
    </row>
    <row r="99" spans="1:3">
      <c r="A99" s="4" t="s">
        <v>483</v>
      </c>
      <c r="B99" s="6" t="n">
        <v>288</v>
      </c>
      <c r="C99" s="6" t="n">
        <v>72</v>
      </c>
    </row>
    <row r="100" spans="1:3">
      <c r="A100" s="4" t="s">
        <v>511</v>
      </c>
    </row>
    <row r="101" spans="1:3">
      <c r="A101" s="4" t="s">
        <v>489</v>
      </c>
      <c r="B101" s="4" t="s">
        <v>490</v>
      </c>
      <c r="C101" s="4" t="s">
        <v>490</v>
      </c>
    </row>
    <row r="102" spans="1:3">
      <c r="A102" s="4" t="s">
        <v>491</v>
      </c>
      <c r="B102" s="4" t="s">
        <v>512</v>
      </c>
      <c r="C102" s="4" t="s">
        <v>512</v>
      </c>
    </row>
    <row r="103" spans="1:3">
      <c r="A103" s="4" t="s">
        <v>485</v>
      </c>
      <c r="C103" s="5" t="n">
        <v>100000</v>
      </c>
    </row>
    <row r="104" spans="1:3">
      <c r="A104" s="4" t="s">
        <v>493</v>
      </c>
      <c r="C104" s="10" t="n">
        <v>0.172</v>
      </c>
    </row>
    <row r="105" spans="1:3">
      <c r="A105" s="4" t="s">
        <v>494</v>
      </c>
      <c r="C105" s="4" t="s">
        <v>495</v>
      </c>
    </row>
    <row r="106" spans="1:3">
      <c r="A106" s="4" t="s">
        <v>496</v>
      </c>
      <c r="C106" s="4" t="s">
        <v>497</v>
      </c>
    </row>
    <row r="107" spans="1:3">
      <c r="A107" s="4" t="s">
        <v>498</v>
      </c>
      <c r="C107" s="4" t="s">
        <v>499</v>
      </c>
    </row>
    <row r="108" spans="1:3">
      <c r="A108" s="4" t="s">
        <v>500</v>
      </c>
      <c r="C108" s="11" t="n">
        <v>0.1434</v>
      </c>
    </row>
    <row r="109" spans="1:3">
      <c r="A109" s="4" t="s">
        <v>486</v>
      </c>
      <c r="C109" s="6" t="n">
        <v>14338</v>
      </c>
    </row>
    <row r="110" spans="1:3">
      <c r="A110" s="4" t="s">
        <v>483</v>
      </c>
      <c r="B110" s="6" t="n">
        <v>2868</v>
      </c>
      <c r="C110" s="6" t="n">
        <v>717</v>
      </c>
    </row>
    <row r="111" spans="1:3">
      <c r="A111" s="4" t="s">
        <v>513</v>
      </c>
    </row>
    <row r="112" spans="1:3">
      <c r="A112" s="4" t="s">
        <v>489</v>
      </c>
      <c r="B112" s="4" t="s">
        <v>490</v>
      </c>
      <c r="C112" s="4" t="s">
        <v>490</v>
      </c>
    </row>
    <row r="113" spans="1:3">
      <c r="A113" s="4" t="s">
        <v>491</v>
      </c>
      <c r="B113" s="4" t="s">
        <v>514</v>
      </c>
      <c r="C113" s="4" t="s">
        <v>515</v>
      </c>
    </row>
    <row r="114" spans="1:3">
      <c r="A114" s="4" t="s">
        <v>485</v>
      </c>
      <c r="C114" s="5" t="n">
        <v>100000</v>
      </c>
    </row>
    <row r="115" spans="1:3">
      <c r="A115" s="4" t="s">
        <v>493</v>
      </c>
      <c r="C115" s="10" t="n">
        <v>0.172</v>
      </c>
    </row>
    <row r="116" spans="1:3">
      <c r="A116" s="4" t="s">
        <v>494</v>
      </c>
      <c r="C116" s="4" t="s">
        <v>495</v>
      </c>
    </row>
    <row r="117" spans="1:3">
      <c r="A117" s="4" t="s">
        <v>496</v>
      </c>
      <c r="C117" s="4" t="s">
        <v>497</v>
      </c>
    </row>
    <row r="118" spans="1:3">
      <c r="A118" s="4" t="s">
        <v>498</v>
      </c>
      <c r="C118" s="4" t="s">
        <v>499</v>
      </c>
    </row>
    <row r="119" spans="1:3">
      <c r="A119" s="4" t="s">
        <v>500</v>
      </c>
      <c r="C119" s="11" t="n">
        <v>0.1434</v>
      </c>
    </row>
    <row r="120" spans="1:3">
      <c r="A120" s="4" t="s">
        <v>486</v>
      </c>
      <c r="C120" s="6" t="n">
        <v>14338</v>
      </c>
    </row>
    <row r="121" spans="1:3">
      <c r="A121" s="4" t="s">
        <v>483</v>
      </c>
      <c r="B121" s="6" t="n">
        <v>2868</v>
      </c>
      <c r="C121" s="6" t="n">
        <v>717</v>
      </c>
    </row>
    <row r="122" spans="1:3">
      <c r="A122" s="4" t="s">
        <v>516</v>
      </c>
    </row>
    <row r="123" spans="1:3">
      <c r="A123" s="4" t="s">
        <v>489</v>
      </c>
      <c r="B123" s="4" t="s">
        <v>517</v>
      </c>
    </row>
    <row r="124" spans="1:3">
      <c r="A124" s="4" t="s">
        <v>491</v>
      </c>
      <c r="B124" s="4" t="s">
        <v>492</v>
      </c>
    </row>
    <row r="125" spans="1:3">
      <c r="A125" s="4" t="s">
        <v>485</v>
      </c>
      <c r="B125" s="5" t="n">
        <v>1204000</v>
      </c>
    </row>
    <row r="126" spans="1:3">
      <c r="A126" s="4" t="s">
        <v>493</v>
      </c>
      <c r="B126" s="10" t="n">
        <v>0.04</v>
      </c>
    </row>
    <row r="127" spans="1:3">
      <c r="A127" s="4" t="s">
        <v>494</v>
      </c>
      <c r="B127" s="4" t="s">
        <v>495</v>
      </c>
    </row>
    <row r="128" spans="1:3">
      <c r="A128" s="4" t="s">
        <v>496</v>
      </c>
      <c r="B128" s="4" t="s">
        <v>518</v>
      </c>
    </row>
    <row r="129" spans="1:3">
      <c r="A129" s="4" t="s">
        <v>498</v>
      </c>
      <c r="B129" s="4" t="s">
        <v>519</v>
      </c>
    </row>
    <row r="130" spans="1:3">
      <c r="A130" s="4" t="s">
        <v>500</v>
      </c>
      <c r="B130" s="11" t="n">
        <v>0.0398</v>
      </c>
    </row>
    <row r="131" spans="1:3">
      <c r="A131" s="4" t="s">
        <v>486</v>
      </c>
      <c r="B131" s="6" t="n">
        <v>47925</v>
      </c>
    </row>
    <row r="132" spans="1:3">
      <c r="A132" s="4" t="s">
        <v>483</v>
      </c>
      <c r="B132" s="6" t="n">
        <v>825</v>
      </c>
    </row>
    <row r="133" spans="1:3">
      <c r="A133" s="4" t="s">
        <v>520</v>
      </c>
    </row>
    <row r="134" spans="1:3">
      <c r="A134" s="4" t="s">
        <v>489</v>
      </c>
      <c r="B134" s="4" t="s">
        <v>517</v>
      </c>
    </row>
    <row r="135" spans="1:3">
      <c r="A135" s="4" t="s">
        <v>491</v>
      </c>
      <c r="B135" s="4" t="s">
        <v>502</v>
      </c>
    </row>
    <row r="136" spans="1:3">
      <c r="A136" s="4" t="s">
        <v>485</v>
      </c>
      <c r="B136" s="5" t="n">
        <v>450000</v>
      </c>
    </row>
    <row r="137" spans="1:3">
      <c r="A137" s="4" t="s">
        <v>493</v>
      </c>
      <c r="B137" s="10" t="n">
        <v>0.04</v>
      </c>
    </row>
    <row r="138" spans="1:3">
      <c r="A138" s="4" t="s">
        <v>494</v>
      </c>
      <c r="B138" s="4" t="s">
        <v>495</v>
      </c>
    </row>
    <row r="139" spans="1:3">
      <c r="A139" s="4" t="s">
        <v>496</v>
      </c>
      <c r="B139" s="4" t="s">
        <v>518</v>
      </c>
    </row>
    <row r="140" spans="1:3">
      <c r="A140" s="4" t="s">
        <v>498</v>
      </c>
      <c r="B140" s="4" t="s">
        <v>519</v>
      </c>
    </row>
    <row r="141" spans="1:3">
      <c r="A141" s="4" t="s">
        <v>500</v>
      </c>
      <c r="B141" s="11" t="n">
        <v>0.0398</v>
      </c>
    </row>
    <row r="142" spans="1:3">
      <c r="A142" s="4" t="s">
        <v>486</v>
      </c>
      <c r="B142" s="6" t="n">
        <v>17912</v>
      </c>
    </row>
    <row r="143" spans="1:3">
      <c r="A143" s="4" t="s">
        <v>483</v>
      </c>
      <c r="B143" s="6" t="n">
        <v>308</v>
      </c>
    </row>
    <row r="144" spans="1:3">
      <c r="A144" s="4" t="s">
        <v>521</v>
      </c>
    </row>
    <row r="145" spans="1:3">
      <c r="A145" s="4" t="s">
        <v>489</v>
      </c>
      <c r="B145" s="4" t="s">
        <v>517</v>
      </c>
    </row>
    <row r="146" spans="1:3">
      <c r="A146" s="4" t="s">
        <v>491</v>
      </c>
      <c r="B146" s="4" t="s">
        <v>504</v>
      </c>
    </row>
    <row r="147" spans="1:3">
      <c r="A147" s="4" t="s">
        <v>485</v>
      </c>
      <c r="B147" s="5" t="n">
        <v>500000</v>
      </c>
    </row>
    <row r="148" spans="1:3">
      <c r="A148" s="4" t="s">
        <v>493</v>
      </c>
      <c r="B148" s="10" t="n">
        <v>0.04</v>
      </c>
    </row>
    <row r="149" spans="1:3">
      <c r="A149" s="4" t="s">
        <v>494</v>
      </c>
      <c r="B149" s="4" t="s">
        <v>495</v>
      </c>
    </row>
    <row r="150" spans="1:3">
      <c r="A150" s="4" t="s">
        <v>496</v>
      </c>
      <c r="B150" s="4" t="s">
        <v>518</v>
      </c>
    </row>
    <row r="151" spans="1:3">
      <c r="A151" s="4" t="s">
        <v>498</v>
      </c>
      <c r="B151" s="4" t="s">
        <v>519</v>
      </c>
    </row>
    <row r="152" spans="1:3">
      <c r="A152" s="4" t="s">
        <v>500</v>
      </c>
      <c r="B152" s="11" t="n">
        <v>0.0398</v>
      </c>
    </row>
    <row r="153" spans="1:3">
      <c r="A153" s="4" t="s">
        <v>486</v>
      </c>
      <c r="B153" s="6" t="n">
        <v>19903</v>
      </c>
    </row>
    <row r="154" spans="1:3">
      <c r="A154" s="4" t="s">
        <v>483</v>
      </c>
      <c r="B154" s="6" t="n">
        <v>343</v>
      </c>
    </row>
    <row r="155" spans="1:3">
      <c r="A155" s="4" t="s">
        <v>522</v>
      </c>
    </row>
    <row r="156" spans="1:3">
      <c r="A156" s="4" t="s">
        <v>489</v>
      </c>
      <c r="B156" s="4" t="s">
        <v>517</v>
      </c>
    </row>
    <row r="157" spans="1:3">
      <c r="A157" s="4" t="s">
        <v>491</v>
      </c>
      <c r="B157" s="4" t="s">
        <v>506</v>
      </c>
    </row>
    <row r="158" spans="1:3">
      <c r="A158" s="4" t="s">
        <v>485</v>
      </c>
      <c r="B158" s="5" t="n">
        <v>300000</v>
      </c>
    </row>
    <row r="159" spans="1:3">
      <c r="A159" s="4" t="s">
        <v>493</v>
      </c>
      <c r="B159" s="10" t="n">
        <v>0.04</v>
      </c>
    </row>
    <row r="160" spans="1:3">
      <c r="A160" s="4" t="s">
        <v>494</v>
      </c>
      <c r="B160" s="4" t="s">
        <v>495</v>
      </c>
    </row>
    <row r="161" spans="1:3">
      <c r="A161" s="4" t="s">
        <v>496</v>
      </c>
      <c r="B161" s="4" t="s">
        <v>518</v>
      </c>
    </row>
    <row r="162" spans="1:3">
      <c r="A162" s="4" t="s">
        <v>498</v>
      </c>
      <c r="B162" s="4" t="s">
        <v>519</v>
      </c>
    </row>
    <row r="163" spans="1:3">
      <c r="A163" s="4" t="s">
        <v>500</v>
      </c>
      <c r="B163" s="11" t="n">
        <v>0.0398</v>
      </c>
    </row>
    <row r="164" spans="1:3">
      <c r="A164" s="4" t="s">
        <v>486</v>
      </c>
      <c r="B164" s="6" t="n">
        <v>11942</v>
      </c>
    </row>
    <row r="165" spans="1:3">
      <c r="A165" s="4" t="s">
        <v>483</v>
      </c>
      <c r="B165" s="6" t="n">
        <v>206</v>
      </c>
    </row>
    <row r="166" spans="1:3">
      <c r="A166" s="4" t="s">
        <v>523</v>
      </c>
    </row>
    <row r="167" spans="1:3">
      <c r="A167" s="4" t="s">
        <v>489</v>
      </c>
      <c r="B167" s="4" t="s">
        <v>517</v>
      </c>
    </row>
    <row r="168" spans="1:3">
      <c r="A168" s="4" t="s">
        <v>491</v>
      </c>
      <c r="B168" s="4" t="s">
        <v>506</v>
      </c>
    </row>
    <row r="169" spans="1:3">
      <c r="A169" s="4" t="s">
        <v>485</v>
      </c>
      <c r="B169" s="5" t="n">
        <v>36000</v>
      </c>
    </row>
    <row r="170" spans="1:3">
      <c r="A170" s="4" t="s">
        <v>493</v>
      </c>
      <c r="B170" s="10" t="n">
        <v>0.04</v>
      </c>
    </row>
    <row r="171" spans="1:3">
      <c r="A171" s="4" t="s">
        <v>494</v>
      </c>
      <c r="B171" s="4" t="s">
        <v>495</v>
      </c>
    </row>
    <row r="172" spans="1:3">
      <c r="A172" s="4" t="s">
        <v>496</v>
      </c>
      <c r="B172" s="4" t="s">
        <v>518</v>
      </c>
    </row>
    <row r="173" spans="1:3">
      <c r="A173" s="4" t="s">
        <v>498</v>
      </c>
      <c r="B173" s="4" t="s">
        <v>519</v>
      </c>
    </row>
    <row r="174" spans="1:3">
      <c r="A174" s="4" t="s">
        <v>500</v>
      </c>
      <c r="B174" s="11" t="n">
        <v>0.0398</v>
      </c>
    </row>
    <row r="175" spans="1:3">
      <c r="A175" s="4" t="s">
        <v>486</v>
      </c>
      <c r="B175" s="6" t="n">
        <v>1433</v>
      </c>
    </row>
    <row r="176" spans="1:3">
      <c r="A176" s="4" t="s">
        <v>483</v>
      </c>
      <c r="B176" s="6" t="n">
        <v>25</v>
      </c>
    </row>
    <row r="177" spans="1:3">
      <c r="A177" s="4" t="s">
        <v>524</v>
      </c>
    </row>
    <row r="178" spans="1:3">
      <c r="A178" s="4" t="s">
        <v>489</v>
      </c>
      <c r="B178" s="4" t="s">
        <v>517</v>
      </c>
    </row>
    <row r="179" spans="1:3">
      <c r="A179" s="4" t="s">
        <v>491</v>
      </c>
      <c r="B179" s="4" t="s">
        <v>506</v>
      </c>
    </row>
    <row r="180" spans="1:3">
      <c r="A180" s="4" t="s">
        <v>485</v>
      </c>
      <c r="B180" s="5" t="n">
        <v>50000</v>
      </c>
    </row>
    <row r="181" spans="1:3">
      <c r="A181" s="4" t="s">
        <v>493</v>
      </c>
      <c r="B181" s="10" t="n">
        <v>0.04</v>
      </c>
    </row>
    <row r="182" spans="1:3">
      <c r="A182" s="4" t="s">
        <v>494</v>
      </c>
      <c r="B182" s="4" t="s">
        <v>495</v>
      </c>
    </row>
    <row r="183" spans="1:3">
      <c r="A183" s="4" t="s">
        <v>496</v>
      </c>
      <c r="B183" s="4" t="s">
        <v>518</v>
      </c>
    </row>
    <row r="184" spans="1:3">
      <c r="A184" s="4" t="s">
        <v>498</v>
      </c>
      <c r="B184" s="4" t="s">
        <v>519</v>
      </c>
    </row>
    <row r="185" spans="1:3">
      <c r="A185" s="4" t="s">
        <v>500</v>
      </c>
      <c r="B185" s="11" t="n">
        <v>0.0398</v>
      </c>
    </row>
    <row r="186" spans="1:3">
      <c r="A186" s="4" t="s">
        <v>486</v>
      </c>
      <c r="B186" s="6" t="n">
        <v>1990</v>
      </c>
    </row>
    <row r="187" spans="1:3">
      <c r="A187" s="4" t="s">
        <v>483</v>
      </c>
      <c r="B187" s="6" t="n">
        <v>34</v>
      </c>
    </row>
    <row r="188" spans="1:3">
      <c r="A188" s="4" t="s">
        <v>525</v>
      </c>
    </row>
    <row r="189" spans="1:3">
      <c r="A189" s="4" t="s">
        <v>489</v>
      </c>
      <c r="B189" s="4" t="s">
        <v>517</v>
      </c>
    </row>
    <row r="190" spans="1:3">
      <c r="A190" s="4" t="s">
        <v>491</v>
      </c>
      <c r="B190" s="4" t="s">
        <v>506</v>
      </c>
    </row>
    <row r="191" spans="1:3">
      <c r="A191" s="4" t="s">
        <v>485</v>
      </c>
      <c r="B191" s="5" t="n">
        <v>65000</v>
      </c>
    </row>
    <row r="192" spans="1:3">
      <c r="A192" s="4" t="s">
        <v>493</v>
      </c>
      <c r="B192" s="10" t="n">
        <v>0.04</v>
      </c>
    </row>
    <row r="193" spans="1:3">
      <c r="A193" s="4" t="s">
        <v>494</v>
      </c>
      <c r="B193" s="4" t="s">
        <v>495</v>
      </c>
    </row>
    <row r="194" spans="1:3">
      <c r="A194" s="4" t="s">
        <v>496</v>
      </c>
      <c r="B194" s="4" t="s">
        <v>518</v>
      </c>
    </row>
    <row r="195" spans="1:3">
      <c r="A195" s="4" t="s">
        <v>498</v>
      </c>
      <c r="B195" s="4" t="s">
        <v>519</v>
      </c>
    </row>
    <row r="196" spans="1:3">
      <c r="A196" s="4" t="s">
        <v>500</v>
      </c>
      <c r="B196" s="11" t="n">
        <v>0.0398</v>
      </c>
    </row>
    <row r="197" spans="1:3">
      <c r="A197" s="4" t="s">
        <v>486</v>
      </c>
      <c r="B197" s="6" t="n">
        <v>2587</v>
      </c>
    </row>
    <row r="198" spans="1:3">
      <c r="A198" s="4" t="s">
        <v>483</v>
      </c>
      <c r="B198" s="6" t="n">
        <v>45</v>
      </c>
    </row>
    <row r="199" spans="1:3">
      <c r="A199" s="4" t="s">
        <v>526</v>
      </c>
    </row>
    <row r="200" spans="1:3">
      <c r="A200" s="4" t="s">
        <v>489</v>
      </c>
      <c r="B200" s="4" t="s">
        <v>517</v>
      </c>
    </row>
    <row r="201" spans="1:3">
      <c r="A201" s="4" t="s">
        <v>491</v>
      </c>
      <c r="B201" s="4" t="s">
        <v>506</v>
      </c>
    </row>
    <row r="202" spans="1:3">
      <c r="A202" s="4" t="s">
        <v>485</v>
      </c>
      <c r="B202" s="5" t="n">
        <v>8500</v>
      </c>
    </row>
    <row r="203" spans="1:3">
      <c r="A203" s="4" t="s">
        <v>493</v>
      </c>
      <c r="B203" s="10" t="n">
        <v>0.04</v>
      </c>
    </row>
    <row r="204" spans="1:3">
      <c r="A204" s="4" t="s">
        <v>494</v>
      </c>
      <c r="B204" s="4" t="s">
        <v>495</v>
      </c>
    </row>
    <row r="205" spans="1:3">
      <c r="A205" s="4" t="s">
        <v>496</v>
      </c>
      <c r="B205" s="4" t="s">
        <v>518</v>
      </c>
    </row>
    <row r="206" spans="1:3">
      <c r="A206" s="4" t="s">
        <v>498</v>
      </c>
      <c r="B206" s="4" t="s">
        <v>519</v>
      </c>
    </row>
    <row r="207" spans="1:3">
      <c r="A207" s="4" t="s">
        <v>500</v>
      </c>
      <c r="B207" s="11" t="n">
        <v>0.0398</v>
      </c>
    </row>
    <row r="208" spans="1:3">
      <c r="A208" s="4" t="s">
        <v>486</v>
      </c>
      <c r="B208" s="6" t="n">
        <v>338</v>
      </c>
    </row>
    <row r="209" spans="1:3">
      <c r="A209" s="4" t="s">
        <v>483</v>
      </c>
      <c r="B209" s="6" t="n">
        <v>6</v>
      </c>
    </row>
    <row r="210" spans="1:3">
      <c r="A210" s="4" t="s">
        <v>527</v>
      </c>
    </row>
    <row r="211" spans="1:3">
      <c r="A211" s="4" t="s">
        <v>489</v>
      </c>
      <c r="B211" s="4" t="s">
        <v>517</v>
      </c>
    </row>
    <row r="212" spans="1:3">
      <c r="A212" s="4" t="s">
        <v>491</v>
      </c>
      <c r="B212" s="4" t="s">
        <v>512</v>
      </c>
    </row>
    <row r="213" spans="1:3">
      <c r="A213" s="4" t="s">
        <v>485</v>
      </c>
      <c r="B213" s="5" t="n">
        <v>300000</v>
      </c>
    </row>
    <row r="214" spans="1:3">
      <c r="A214" s="4" t="s">
        <v>493</v>
      </c>
      <c r="B214" s="10" t="n">
        <v>0.04</v>
      </c>
    </row>
    <row r="215" spans="1:3">
      <c r="A215" s="4" t="s">
        <v>494</v>
      </c>
      <c r="B215" s="4" t="s">
        <v>495</v>
      </c>
    </row>
    <row r="216" spans="1:3">
      <c r="A216" s="4" t="s">
        <v>496</v>
      </c>
      <c r="B216" s="4" t="s">
        <v>518</v>
      </c>
    </row>
    <row r="217" spans="1:3">
      <c r="A217" s="4" t="s">
        <v>498</v>
      </c>
      <c r="B217" s="4" t="s">
        <v>519</v>
      </c>
    </row>
    <row r="218" spans="1:3">
      <c r="A218" s="4" t="s">
        <v>500</v>
      </c>
      <c r="B218" s="11" t="n">
        <v>0.0398</v>
      </c>
    </row>
    <row r="219" spans="1:3">
      <c r="A219" s="4" t="s">
        <v>486</v>
      </c>
      <c r="B219" s="6" t="n">
        <v>11942</v>
      </c>
    </row>
    <row r="220" spans="1:3">
      <c r="A220" s="4" t="s">
        <v>483</v>
      </c>
      <c r="B220" s="6" t="n">
        <v>206</v>
      </c>
    </row>
    <row r="221" spans="1:3">
      <c r="A221" s="4" t="s">
        <v>528</v>
      </c>
    </row>
    <row r="222" spans="1:3">
      <c r="A222" s="4" t="s">
        <v>489</v>
      </c>
      <c r="B222" s="4" t="s">
        <v>517</v>
      </c>
    </row>
    <row r="223" spans="1:3">
      <c r="A223" s="4" t="s">
        <v>491</v>
      </c>
      <c r="B223" s="4" t="s">
        <v>515</v>
      </c>
    </row>
    <row r="224" spans="1:3">
      <c r="A224" s="4" t="s">
        <v>485</v>
      </c>
      <c r="B224" s="5" t="n">
        <v>300000</v>
      </c>
    </row>
    <row r="225" spans="1:3">
      <c r="A225" s="4" t="s">
        <v>493</v>
      </c>
      <c r="B225" s="10" t="n">
        <v>0.04</v>
      </c>
    </row>
    <row r="226" spans="1:3">
      <c r="A226" s="4" t="s">
        <v>494</v>
      </c>
      <c r="B226" s="4" t="s">
        <v>495</v>
      </c>
    </row>
    <row r="227" spans="1:3">
      <c r="A227" s="4" t="s">
        <v>496</v>
      </c>
      <c r="B227" s="4" t="s">
        <v>518</v>
      </c>
    </row>
    <row r="228" spans="1:3">
      <c r="A228" s="4" t="s">
        <v>498</v>
      </c>
      <c r="B228" s="4" t="s">
        <v>519</v>
      </c>
    </row>
    <row r="229" spans="1:3">
      <c r="A229" s="4" t="s">
        <v>500</v>
      </c>
      <c r="B229" s="11" t="n">
        <v>0.0398</v>
      </c>
    </row>
    <row r="230" spans="1:3">
      <c r="A230" s="4" t="s">
        <v>486</v>
      </c>
      <c r="B230" s="6" t="n">
        <v>11942</v>
      </c>
    </row>
    <row r="231" spans="1:3">
      <c r="A231" s="4" t="s">
        <v>483</v>
      </c>
      <c r="B231" s="6" t="n">
        <v>206</v>
      </c>
    </row>
    <row r="232" spans="1:3">
      <c r="A232" s="4" t="s">
        <v>529</v>
      </c>
    </row>
    <row r="233" spans="1:3">
      <c r="A233" s="4" t="s">
        <v>489</v>
      </c>
      <c r="B233" s="4" t="s">
        <v>517</v>
      </c>
    </row>
    <row r="234" spans="1:3">
      <c r="A234" s="4" t="s">
        <v>491</v>
      </c>
      <c r="B234" s="4" t="s">
        <v>530</v>
      </c>
    </row>
    <row r="235" spans="1:3">
      <c r="A235" s="4" t="s">
        <v>485</v>
      </c>
      <c r="B235" s="5" t="n">
        <v>300000</v>
      </c>
    </row>
    <row r="236" spans="1:3">
      <c r="A236" s="4" t="s">
        <v>493</v>
      </c>
      <c r="B236" s="10" t="n">
        <v>0.04</v>
      </c>
    </row>
    <row r="237" spans="1:3">
      <c r="A237" s="4" t="s">
        <v>494</v>
      </c>
      <c r="B237" s="4" t="s">
        <v>495</v>
      </c>
    </row>
    <row r="238" spans="1:3">
      <c r="A238" s="4" t="s">
        <v>496</v>
      </c>
      <c r="B238" s="4" t="s">
        <v>518</v>
      </c>
    </row>
    <row r="239" spans="1:3">
      <c r="A239" s="4" t="s">
        <v>498</v>
      </c>
      <c r="B239" s="4" t="s">
        <v>519</v>
      </c>
    </row>
    <row r="240" spans="1:3">
      <c r="A240" s="4" t="s">
        <v>500</v>
      </c>
      <c r="B240" s="11" t="n">
        <v>0.0398</v>
      </c>
    </row>
    <row r="241" spans="1:3">
      <c r="A241" s="4" t="s">
        <v>486</v>
      </c>
      <c r="B241" s="6" t="n">
        <v>11942</v>
      </c>
    </row>
    <row r="242" spans="1:3">
      <c r="A242" s="4" t="s">
        <v>483</v>
      </c>
      <c r="B242" s="6" t="n">
        <v>206</v>
      </c>
    </row>
    <row r="243" spans="1:3">
      <c r="A243" s="4" t="s">
        <v>531</v>
      </c>
    </row>
    <row r="244" spans="1:3">
      <c r="A244" s="4" t="s">
        <v>489</v>
      </c>
      <c r="B244" s="4" t="s">
        <v>517</v>
      </c>
    </row>
    <row r="245" spans="1:3">
      <c r="A245" s="4" t="s">
        <v>491</v>
      </c>
      <c r="B245" s="4" t="s">
        <v>532</v>
      </c>
    </row>
    <row r="246" spans="1:3">
      <c r="A246" s="4" t="s">
        <v>485</v>
      </c>
      <c r="B246" s="5" t="n">
        <v>300000</v>
      </c>
    </row>
    <row r="247" spans="1:3">
      <c r="A247" s="4" t="s">
        <v>493</v>
      </c>
      <c r="B247" s="10" t="n">
        <v>0.04</v>
      </c>
    </row>
    <row r="248" spans="1:3">
      <c r="A248" s="4" t="s">
        <v>494</v>
      </c>
      <c r="B248" s="4" t="s">
        <v>495</v>
      </c>
    </row>
    <row r="249" spans="1:3">
      <c r="A249" s="4" t="s">
        <v>496</v>
      </c>
      <c r="B249" s="4" t="s">
        <v>518</v>
      </c>
    </row>
    <row r="250" spans="1:3">
      <c r="A250" s="4" t="s">
        <v>498</v>
      </c>
      <c r="B250" s="4" t="s">
        <v>519</v>
      </c>
    </row>
    <row r="251" spans="1:3">
      <c r="A251" s="4" t="s">
        <v>500</v>
      </c>
      <c r="B251" s="11" t="n">
        <v>0.0398</v>
      </c>
    </row>
    <row r="252" spans="1:3">
      <c r="A252" s="4" t="s">
        <v>486</v>
      </c>
      <c r="B252" s="6" t="n">
        <v>11942</v>
      </c>
    </row>
    <row r="253" spans="1:3">
      <c r="A253" s="4" t="s">
        <v>483</v>
      </c>
      <c r="B253" s="6" t="n">
        <v>206</v>
      </c>
    </row>
    <row r="254" spans="1:3">
      <c r="A254" s="4" t="s">
        <v>533</v>
      </c>
    </row>
    <row r="255" spans="1:3">
      <c r="A255" s="4" t="s">
        <v>489</v>
      </c>
      <c r="B255" s="4" t="s">
        <v>534</v>
      </c>
    </row>
    <row r="256" spans="1:3">
      <c r="A256" s="4" t="s">
        <v>491</v>
      </c>
      <c r="B256" s="4" t="s">
        <v>532</v>
      </c>
    </row>
    <row r="257" spans="1:3">
      <c r="A257" s="4" t="s">
        <v>485</v>
      </c>
      <c r="B257" s="5" t="n">
        <v>100000</v>
      </c>
    </row>
    <row r="258" spans="1:3">
      <c r="A258" s="4" t="s">
        <v>493</v>
      </c>
      <c r="B258" s="10" t="n">
        <v>0.04</v>
      </c>
    </row>
    <row r="259" spans="1:3">
      <c r="A259" s="4" t="s">
        <v>494</v>
      </c>
      <c r="B259" s="4" t="s">
        <v>495</v>
      </c>
    </row>
    <row r="260" spans="1:3">
      <c r="A260" s="4" t="s">
        <v>496</v>
      </c>
      <c r="B260" s="4" t="s">
        <v>518</v>
      </c>
    </row>
    <row r="261" spans="1:3">
      <c r="A261" s="4" t="s">
        <v>498</v>
      </c>
      <c r="B261" s="4" t="s">
        <v>535</v>
      </c>
    </row>
    <row r="262" spans="1:3">
      <c r="A262" s="4" t="s">
        <v>500</v>
      </c>
      <c r="B262" s="11" t="n">
        <v>0.0497</v>
      </c>
    </row>
    <row r="263" spans="1:3">
      <c r="A263" s="4" t="s">
        <v>486</v>
      </c>
      <c r="B263" s="6" t="n">
        <v>4973</v>
      </c>
    </row>
    <row r="264" spans="1:3">
      <c r="A264" s="4" t="s">
        <v>483</v>
      </c>
      <c r="B264" s="6" t="n">
        <v>2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30"/>
  </cols>
  <sheetData>
    <row r="1" spans="1:2">
      <c r="A1" s="1" t="s">
        <v>536</v>
      </c>
      <c r="B1" s="2" t="s">
        <v>1</v>
      </c>
    </row>
    <row r="2" spans="1:2">
      <c r="B2" s="2" t="s">
        <v>537</v>
      </c>
    </row>
    <row r="3" spans="1:2">
      <c r="A3" s="4" t="s">
        <v>538</v>
      </c>
      <c r="B3" s="8" t="n">
        <v>0.03</v>
      </c>
    </row>
    <row r="4" spans="1:2">
      <c r="A4" s="4" t="s">
        <v>539</v>
      </c>
      <c r="B4" s="6" t="n">
        <v>1</v>
      </c>
    </row>
    <row r="5" spans="1:2">
      <c r="A5" s="4" t="s">
        <v>540</v>
      </c>
      <c r="B5" s="5" t="n">
        <v>10957000</v>
      </c>
    </row>
    <row r="6" spans="1:2">
      <c r="A6" s="4" t="s">
        <v>541</v>
      </c>
      <c r="B6" s="4" t="s">
        <v>542</v>
      </c>
    </row>
    <row r="7" spans="1:2">
      <c r="A7" s="4" t="s">
        <v>543</v>
      </c>
      <c r="B7" s="8" t="n">
        <v>0.29</v>
      </c>
    </row>
    <row r="8" spans="1:2">
      <c r="A8" s="4" t="s">
        <v>544</v>
      </c>
      <c r="B8" s="5" t="n">
        <v>4415500</v>
      </c>
    </row>
    <row r="9" spans="1:2">
      <c r="A9" s="4" t="s">
        <v>545</v>
      </c>
      <c r="B9" s="8" t="n">
        <v>0.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6</v>
      </c>
      <c r="B1" s="2" t="s">
        <v>1</v>
      </c>
    </row>
    <row r="2" spans="1:3">
      <c r="B2" s="2" t="s">
        <v>2</v>
      </c>
      <c r="C2" s="2" t="s">
        <v>30</v>
      </c>
    </row>
    <row r="3" spans="1:3">
      <c r="A3" s="4" t="s">
        <v>547</v>
      </c>
      <c r="B3" s="4" t="s">
        <v>548</v>
      </c>
      <c r="C3" s="4" t="s">
        <v>549</v>
      </c>
    </row>
    <row r="4" spans="1:3">
      <c r="A4" s="4" t="s">
        <v>550</v>
      </c>
      <c r="B4" s="4" t="s">
        <v>497</v>
      </c>
      <c r="C4" s="4" t="s">
        <v>497</v>
      </c>
    </row>
    <row r="5" spans="1:3">
      <c r="A5" s="4" t="s">
        <v>551</v>
      </c>
      <c r="B5" s="4" t="s">
        <v>519</v>
      </c>
      <c r="C5" s="4" t="s">
        <v>4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2</v>
      </c>
      <c r="B1" s="2" t="s">
        <v>1</v>
      </c>
    </row>
    <row r="2" spans="1:3">
      <c r="B2" s="2" t="s">
        <v>2</v>
      </c>
      <c r="C2" s="2" t="s">
        <v>30</v>
      </c>
    </row>
    <row r="3" spans="1:3">
      <c r="A3" s="3" t="s">
        <v>553</v>
      </c>
    </row>
    <row r="4" spans="1:3">
      <c r="A4" s="4" t="s">
        <v>554</v>
      </c>
      <c r="B4" s="5" t="n">
        <v>7055500</v>
      </c>
      <c r="C4" s="5" t="n">
        <v>7208834</v>
      </c>
    </row>
    <row r="5" spans="1:3">
      <c r="A5" s="4" t="s">
        <v>555</v>
      </c>
      <c r="B5" s="5" t="n">
        <v>-12000</v>
      </c>
      <c r="C5" s="5" t="n">
        <v>-153334</v>
      </c>
    </row>
    <row r="6" spans="1:3">
      <c r="A6" s="4" t="s">
        <v>556</v>
      </c>
      <c r="B6" s="5" t="n">
        <v>0</v>
      </c>
      <c r="C6" s="5" t="n">
        <v>-1000000</v>
      </c>
    </row>
    <row r="7" spans="1:3">
      <c r="A7" s="4" t="s">
        <v>557</v>
      </c>
      <c r="B7" s="5" t="n">
        <v>3913500</v>
      </c>
      <c r="C7" s="5" t="n">
        <v>1000000</v>
      </c>
    </row>
    <row r="8" spans="1:3">
      <c r="A8" s="4" t="s">
        <v>558</v>
      </c>
      <c r="B8" s="5" t="n">
        <v>0</v>
      </c>
      <c r="C8" s="5" t="n">
        <v>0</v>
      </c>
    </row>
    <row r="9" spans="1:3">
      <c r="A9" s="4" t="s">
        <v>559</v>
      </c>
      <c r="B9" s="5" t="n">
        <v>10957000</v>
      </c>
      <c r="C9" s="5" t="n">
        <v>7055500</v>
      </c>
    </row>
    <row r="10" spans="1:3">
      <c r="A10" s="4" t="s">
        <v>560</v>
      </c>
      <c r="B10" s="5" t="n">
        <v>4415500</v>
      </c>
    </row>
    <row r="11" spans="1:3">
      <c r="A11" s="3" t="s">
        <v>543</v>
      </c>
    </row>
    <row r="12" spans="1:3">
      <c r="A12" s="4" t="s">
        <v>561</v>
      </c>
      <c r="B12" s="4" t="s">
        <v>562</v>
      </c>
      <c r="C12" s="4" t="s">
        <v>563</v>
      </c>
    </row>
    <row r="13" spans="1:3">
      <c r="A13" s="4" t="s">
        <v>564</v>
      </c>
      <c r="B13" s="4" t="s">
        <v>565</v>
      </c>
      <c r="C13" s="4" t="s">
        <v>566</v>
      </c>
    </row>
    <row r="14" spans="1:3">
      <c r="A14" s="4" t="s">
        <v>567</v>
      </c>
      <c r="B14" s="4" t="s">
        <v>52</v>
      </c>
      <c r="C14" s="5" t="n">
        <v>-1</v>
      </c>
    </row>
    <row r="15" spans="1:3">
      <c r="A15" s="4" t="s">
        <v>568</v>
      </c>
      <c r="B15" s="4" t="s">
        <v>569</v>
      </c>
      <c r="C15" s="4" t="s">
        <v>570</v>
      </c>
    </row>
    <row r="16" spans="1:3">
      <c r="A16" s="4" t="s">
        <v>571</v>
      </c>
      <c r="B16" s="4" t="s">
        <v>52</v>
      </c>
      <c r="C16" s="5" t="n">
        <v>0</v>
      </c>
    </row>
    <row r="17" spans="1:3">
      <c r="A17" s="4" t="s">
        <v>572</v>
      </c>
      <c r="B17" s="4" t="s">
        <v>573</v>
      </c>
      <c r="C17" s="4" t="s">
        <v>562</v>
      </c>
    </row>
    <row r="18" spans="1:3">
      <c r="A18" s="4" t="s">
        <v>574</v>
      </c>
      <c r="B18" s="4" t="s">
        <v>5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76</v>
      </c>
      <c r="B1" s="2" t="s">
        <v>1</v>
      </c>
    </row>
    <row r="2" spans="1:3">
      <c r="B2" s="2" t="s">
        <v>2</v>
      </c>
      <c r="C2" s="2" t="s">
        <v>30</v>
      </c>
    </row>
    <row r="3" spans="1:3">
      <c r="A3" s="4" t="s">
        <v>577</v>
      </c>
    </row>
    <row r="4" spans="1:3">
      <c r="A4" s="4" t="s">
        <v>578</v>
      </c>
      <c r="B4" s="6" t="n">
        <v>626602</v>
      </c>
      <c r="C4" s="6" t="n">
        <v>623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9</v>
      </c>
      <c r="B1" s="2" t="s">
        <v>1</v>
      </c>
    </row>
    <row r="2" spans="1:3">
      <c r="B2" s="2" t="s">
        <v>2</v>
      </c>
      <c r="C2" s="2" t="s">
        <v>30</v>
      </c>
    </row>
    <row r="3" spans="1:3">
      <c r="A3" s="3" t="s">
        <v>553</v>
      </c>
    </row>
    <row r="4" spans="1:3">
      <c r="A4" s="4" t="s">
        <v>580</v>
      </c>
      <c r="B4" s="5" t="n">
        <v>8548375</v>
      </c>
      <c r="C4" s="5" t="n">
        <v>9133375</v>
      </c>
    </row>
    <row r="5" spans="1:3">
      <c r="A5" s="4" t="s">
        <v>581</v>
      </c>
      <c r="B5" s="5" t="n">
        <v>-3548375</v>
      </c>
      <c r="C5" s="5" t="n">
        <v>-585000</v>
      </c>
    </row>
    <row r="6" spans="1:3">
      <c r="A6" s="4" t="s">
        <v>582</v>
      </c>
      <c r="B6" s="5" t="n">
        <v>-5000000</v>
      </c>
      <c r="C6" s="5" t="n">
        <v>0</v>
      </c>
    </row>
    <row r="7" spans="1:3">
      <c r="A7" s="4" t="s">
        <v>583</v>
      </c>
      <c r="B7" s="5" t="n">
        <v>0</v>
      </c>
      <c r="C7" s="5" t="n">
        <v>0</v>
      </c>
    </row>
    <row r="8" spans="1:3">
      <c r="A8" s="4" t="s">
        <v>584</v>
      </c>
      <c r="B8" s="5" t="n">
        <v>0</v>
      </c>
      <c r="C8" s="5" t="n">
        <v>0</v>
      </c>
    </row>
    <row r="9" spans="1:3">
      <c r="A9" s="4" t="s">
        <v>585</v>
      </c>
      <c r="B9" s="5" t="n">
        <v>0</v>
      </c>
      <c r="C9" s="5" t="n">
        <v>8548375</v>
      </c>
    </row>
    <row r="10" spans="1:3">
      <c r="A10" s="4" t="s">
        <v>586</v>
      </c>
      <c r="B10" s="5" t="n">
        <v>0</v>
      </c>
    </row>
    <row r="11" spans="1:3">
      <c r="A11" s="3" t="s">
        <v>543</v>
      </c>
    </row>
    <row r="12" spans="1:3">
      <c r="A12" s="4" t="s">
        <v>587</v>
      </c>
      <c r="B12" s="8" t="n">
        <v>0.95</v>
      </c>
      <c r="C12" s="4" t="s">
        <v>588</v>
      </c>
    </row>
    <row r="13" spans="1:3">
      <c r="A13" s="4" t="s">
        <v>589</v>
      </c>
      <c r="B13" s="9" t="n">
        <v>-1.38</v>
      </c>
      <c r="C13" s="4" t="s">
        <v>590</v>
      </c>
    </row>
    <row r="14" spans="1:3">
      <c r="A14" s="4" t="s">
        <v>591</v>
      </c>
      <c r="B14" s="9" t="n">
        <v>-0.65</v>
      </c>
      <c r="C14" s="4" t="s">
        <v>52</v>
      </c>
    </row>
    <row r="15" spans="1:3">
      <c r="A15" s="4" t="s">
        <v>592</v>
      </c>
      <c r="B15" s="4" t="s">
        <v>52</v>
      </c>
      <c r="C15" s="4" t="s">
        <v>52</v>
      </c>
    </row>
    <row r="16" spans="1:3">
      <c r="A16" s="4" t="s">
        <v>585</v>
      </c>
      <c r="B16" s="4" t="s">
        <v>52</v>
      </c>
      <c r="C16" s="8" t="n">
        <v>0.95</v>
      </c>
    </row>
    <row r="17" spans="1:3">
      <c r="A17" s="4" t="s">
        <v>593</v>
      </c>
      <c r="B17" s="4" t="s">
        <v>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94</v>
      </c>
      <c r="B1" s="2" t="s">
        <v>1</v>
      </c>
    </row>
    <row r="2" spans="1:3">
      <c r="B2" s="2" t="s">
        <v>2</v>
      </c>
      <c r="C2" s="2" t="s">
        <v>30</v>
      </c>
    </row>
    <row r="3" spans="1:3">
      <c r="A3" s="3" t="s">
        <v>198</v>
      </c>
    </row>
    <row r="4" spans="1:3">
      <c r="A4" s="4" t="s">
        <v>595</v>
      </c>
      <c r="B4" s="6" t="n">
        <v>0</v>
      </c>
      <c r="C4" s="6" t="n">
        <v>0</v>
      </c>
    </row>
    <row r="5" spans="1:3">
      <c r="A5" s="4" t="s">
        <v>596</v>
      </c>
      <c r="B5" s="5" t="n">
        <v>0</v>
      </c>
      <c r="C5" s="5" t="n">
        <v>-6593040</v>
      </c>
    </row>
    <row r="6" spans="1:3">
      <c r="A6" s="4" t="s">
        <v>597</v>
      </c>
      <c r="B6" s="5" t="n">
        <v>0</v>
      </c>
      <c r="C6" s="5" t="n">
        <v>0</v>
      </c>
    </row>
    <row r="7" spans="1:3">
      <c r="A7" s="4" t="s">
        <v>598</v>
      </c>
      <c r="B7" s="6" t="n">
        <v>0</v>
      </c>
      <c r="C7" s="6" t="n">
        <v>-65930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99</v>
      </c>
      <c r="B1" s="2" t="s">
        <v>1</v>
      </c>
    </row>
    <row r="2" spans="1:3">
      <c r="B2" s="2" t="s">
        <v>2</v>
      </c>
      <c r="C2" s="2" t="s">
        <v>30</v>
      </c>
    </row>
    <row r="3" spans="1:3">
      <c r="A3" s="3" t="s">
        <v>198</v>
      </c>
    </row>
    <row r="4" spans="1:3">
      <c r="A4" s="4" t="s">
        <v>600</v>
      </c>
      <c r="B4" s="4" t="s">
        <v>601</v>
      </c>
      <c r="C4" s="4" t="s">
        <v>601</v>
      </c>
    </row>
    <row r="5" spans="1:3">
      <c r="A5" s="4" t="s">
        <v>602</v>
      </c>
      <c r="B5" s="4" t="s">
        <v>603</v>
      </c>
      <c r="C5" s="4" t="s">
        <v>604</v>
      </c>
    </row>
    <row r="6" spans="1:3">
      <c r="A6" s="4" t="s">
        <v>605</v>
      </c>
      <c r="B6" s="4" t="s">
        <v>606</v>
      </c>
      <c r="C6" s="4" t="s">
        <v>607</v>
      </c>
    </row>
    <row r="7" spans="1:3">
      <c r="A7" s="4" t="s">
        <v>608</v>
      </c>
      <c r="B7" s="4" t="s">
        <v>609</v>
      </c>
      <c r="C7" s="4" t="s">
        <v>609</v>
      </c>
    </row>
    <row r="8" spans="1:3">
      <c r="A8" s="4" t="s">
        <v>610</v>
      </c>
      <c r="B8" s="4" t="s">
        <v>611</v>
      </c>
      <c r="C8" s="4" t="s">
        <v>612</v>
      </c>
    </row>
    <row r="9" spans="1:3">
      <c r="A9" s="4" t="s">
        <v>613</v>
      </c>
      <c r="B9" s="4" t="s">
        <v>609</v>
      </c>
      <c r="C9" s="4" t="s">
        <v>6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616</v>
      </c>
    </row>
    <row r="3" spans="1:3">
      <c r="A3" s="4" t="s">
        <v>617</v>
      </c>
      <c r="B3" s="6" t="n">
        <v>9025553</v>
      </c>
      <c r="C3" s="6" t="n">
        <v>9294824</v>
      </c>
    </row>
    <row r="4" spans="1:3">
      <c r="A4" s="4" t="s">
        <v>75</v>
      </c>
      <c r="B4" s="5" t="n">
        <v>2715486</v>
      </c>
      <c r="C4" s="5" t="n">
        <v>2531641</v>
      </c>
    </row>
    <row r="5" spans="1:3">
      <c r="A5" s="4" t="s">
        <v>618</v>
      </c>
      <c r="B5" s="5" t="n">
        <v>0</v>
      </c>
      <c r="C5" s="5" t="n">
        <v>12186927</v>
      </c>
    </row>
    <row r="6" spans="1:3">
      <c r="A6" s="4" t="s">
        <v>427</v>
      </c>
      <c r="B6" s="5" t="n">
        <v>0</v>
      </c>
      <c r="C6" s="5" t="n">
        <v>0</v>
      </c>
    </row>
    <row r="7" spans="1:3">
      <c r="A7" s="4" t="s">
        <v>619</v>
      </c>
      <c r="B7" s="5" t="n">
        <v>51258</v>
      </c>
      <c r="C7" s="5" t="n">
        <v>52415</v>
      </c>
    </row>
    <row r="8" spans="1:3">
      <c r="A8" s="4" t="s">
        <v>267</v>
      </c>
      <c r="B8" s="5" t="n">
        <v>0</v>
      </c>
      <c r="C8" s="5" t="n">
        <v>144005</v>
      </c>
    </row>
    <row r="9" spans="1:3">
      <c r="A9" s="4" t="s">
        <v>620</v>
      </c>
      <c r="B9" s="5" t="n">
        <v>11792297</v>
      </c>
      <c r="C9" s="5" t="n">
        <v>24209812</v>
      </c>
    </row>
    <row r="10" spans="1:3">
      <c r="A10" s="3" t="s">
        <v>621</v>
      </c>
    </row>
    <row r="11" spans="1:3">
      <c r="A11" s="4" t="s">
        <v>618</v>
      </c>
      <c r="B11" s="5" t="n">
        <v>0</v>
      </c>
      <c r="C11" s="5" t="n">
        <v>0</v>
      </c>
    </row>
    <row r="12" spans="1:3">
      <c r="A12" s="4" t="s">
        <v>424</v>
      </c>
      <c r="B12" s="5" t="n">
        <v>0</v>
      </c>
      <c r="C12" s="5" t="n">
        <v>-451628</v>
      </c>
    </row>
    <row r="13" spans="1:3">
      <c r="A13" s="4" t="s">
        <v>38</v>
      </c>
      <c r="B13" s="5" t="n">
        <v>-3731</v>
      </c>
      <c r="C13" s="5" t="n">
        <v>-7006</v>
      </c>
    </row>
    <row r="14" spans="1:3">
      <c r="A14" s="4" t="s">
        <v>622</v>
      </c>
      <c r="B14" s="5" t="n">
        <v>-3731</v>
      </c>
      <c r="C14" s="5" t="n">
        <v>-458634</v>
      </c>
    </row>
    <row r="15" spans="1:3">
      <c r="A15" s="4" t="s">
        <v>623</v>
      </c>
      <c r="B15" s="5" t="n">
        <v>11788566</v>
      </c>
      <c r="C15" s="5" t="n">
        <v>23751178</v>
      </c>
    </row>
    <row r="16" spans="1:3">
      <c r="A16" s="4" t="s">
        <v>624</v>
      </c>
      <c r="B16" s="5" t="n">
        <v>-11788566</v>
      </c>
      <c r="C16" s="5" t="n">
        <v>-23751178</v>
      </c>
    </row>
    <row r="17" spans="1:3">
      <c r="A17" s="4" t="s">
        <v>625</v>
      </c>
      <c r="B17" s="6" t="n">
        <v>0</v>
      </c>
      <c r="C1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626</v>
      </c>
      <c r="B1" s="2" t="s">
        <v>1</v>
      </c>
    </row>
    <row r="2" spans="1:2">
      <c r="B2" s="2" t="s">
        <v>627</v>
      </c>
    </row>
    <row r="3" spans="1:2">
      <c r="A3" s="3" t="s">
        <v>198</v>
      </c>
    </row>
    <row r="4" spans="1:2">
      <c r="A4" s="4" t="s">
        <v>628</v>
      </c>
      <c r="B4" s="6" t="n">
        <v>23590835</v>
      </c>
    </row>
    <row r="5" spans="1:2">
      <c r="A5" s="4" t="s">
        <v>629</v>
      </c>
      <c r="B5" s="4" t="s">
        <v>6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6:35:49Z</dcterms:created>
  <dcterms:modified xmlns:dcterms="http://purl.org/dc/terms/" xmlns:xsi="http://www.w3.org/2001/XMLSchema-instance" xsi:type="dcterms:W3CDTF">2017-04-06T16:35:49Z</dcterms:modified>
</cp:coreProperties>
</file>